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Share Exchange Agreeme" sheetId="8" state="visible" r:id="rId8"/>
    <sheet xmlns:r="http://schemas.openxmlformats.org/officeDocument/2006/relationships" name="Note 3 - Property and Equipment" sheetId="9" state="visible" r:id="rId9"/>
    <sheet xmlns:r="http://schemas.openxmlformats.org/officeDocument/2006/relationships" name="Note 4 - Patents" sheetId="10" state="visible" r:id="rId10"/>
    <sheet xmlns:r="http://schemas.openxmlformats.org/officeDocument/2006/relationships" name="Note 5 - Debentures and Notes P" sheetId="11" state="visible" r:id="rId11"/>
    <sheet xmlns:r="http://schemas.openxmlformats.org/officeDocument/2006/relationships" name="Note 6 - Commitments" sheetId="12" state="visible" r:id="rId12"/>
    <sheet xmlns:r="http://schemas.openxmlformats.org/officeDocument/2006/relationships" name="Note 7 - Preferred Stock, Warra" sheetId="13" state="visible" r:id="rId13"/>
    <sheet xmlns:r="http://schemas.openxmlformats.org/officeDocument/2006/relationships" name="Note 8 - Incentive Stock Plan" sheetId="14" state="visible" r:id="rId14"/>
    <sheet xmlns:r="http://schemas.openxmlformats.org/officeDocument/2006/relationships" name="Note 9 - Office Lease" sheetId="15" state="visible" r:id="rId15"/>
    <sheet xmlns:r="http://schemas.openxmlformats.org/officeDocument/2006/relationships" name="Note 10 - Related Party Transac"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1 - Summary of Significa19" sheetId="19" state="visible" r:id="rId19"/>
    <sheet xmlns:r="http://schemas.openxmlformats.org/officeDocument/2006/relationships" name="Note 2 - Share Exchange Agree20" sheetId="20" state="visible" r:id="rId20"/>
    <sheet xmlns:r="http://schemas.openxmlformats.org/officeDocument/2006/relationships" name="Note 3 - Property and Equipme21" sheetId="21" state="visible" r:id="rId21"/>
    <sheet xmlns:r="http://schemas.openxmlformats.org/officeDocument/2006/relationships" name="Note 4 - Patents (Tables)" sheetId="22" state="visible" r:id="rId22"/>
    <sheet xmlns:r="http://schemas.openxmlformats.org/officeDocument/2006/relationships" name="Note 5 - Debentures and Notes23" sheetId="23" state="visible" r:id="rId23"/>
    <sheet xmlns:r="http://schemas.openxmlformats.org/officeDocument/2006/relationships" name="Note 7 - Preferred Stock, War24" sheetId="24" state="visible" r:id="rId24"/>
    <sheet xmlns:r="http://schemas.openxmlformats.org/officeDocument/2006/relationships" name="Note 1 - Summary of Significa25" sheetId="25" state="visible" r:id="rId25"/>
    <sheet xmlns:r="http://schemas.openxmlformats.org/officeDocument/2006/relationships" name="Note 1 - Summary of Significa26" sheetId="26" state="visible" r:id="rId26"/>
    <sheet xmlns:r="http://schemas.openxmlformats.org/officeDocument/2006/relationships" name="Note 1 - Summary of Significa27" sheetId="27" state="visible" r:id="rId27"/>
    <sheet xmlns:r="http://schemas.openxmlformats.org/officeDocument/2006/relationships" name="Note 2 - Share Exchange Agree28" sheetId="28" state="visible" r:id="rId28"/>
    <sheet xmlns:r="http://schemas.openxmlformats.org/officeDocument/2006/relationships" name="Note 2 - Share Exchange Agree29" sheetId="29" state="visible" r:id="rId29"/>
    <sheet xmlns:r="http://schemas.openxmlformats.org/officeDocument/2006/relationships" name="Note 2 - Share Exchange Agree30" sheetId="30" state="visible" r:id="rId30"/>
    <sheet xmlns:r="http://schemas.openxmlformats.org/officeDocument/2006/relationships" name="Note 2 - Share Exchange Agree31" sheetId="31" state="visible" r:id="rId31"/>
    <sheet xmlns:r="http://schemas.openxmlformats.org/officeDocument/2006/relationships" name="Note 3 - Property and Equipme32" sheetId="32" state="visible" r:id="rId32"/>
    <sheet xmlns:r="http://schemas.openxmlformats.org/officeDocument/2006/relationships" name="Note 3 - Property and Equipme33" sheetId="33" state="visible" r:id="rId33"/>
    <sheet xmlns:r="http://schemas.openxmlformats.org/officeDocument/2006/relationships" name="Note 4 - Patents (Details Textu" sheetId="34" state="visible" r:id="rId34"/>
    <sheet xmlns:r="http://schemas.openxmlformats.org/officeDocument/2006/relationships" name="Note 4 - Patents - Schedule of " sheetId="35" state="visible" r:id="rId35"/>
    <sheet xmlns:r="http://schemas.openxmlformats.org/officeDocument/2006/relationships" name="Note 5 - Debentures and Notes36" sheetId="36" state="visible" r:id="rId36"/>
    <sheet xmlns:r="http://schemas.openxmlformats.org/officeDocument/2006/relationships" name="Note 5 - Debentures and Notes37" sheetId="37" state="visible" r:id="rId37"/>
    <sheet xmlns:r="http://schemas.openxmlformats.org/officeDocument/2006/relationships" name="Note 6 - Commitments (Details T" sheetId="38" state="visible" r:id="rId38"/>
    <sheet xmlns:r="http://schemas.openxmlformats.org/officeDocument/2006/relationships" name="Note 7 - Preferred Stock, War39" sheetId="39" state="visible" r:id="rId39"/>
    <sheet xmlns:r="http://schemas.openxmlformats.org/officeDocument/2006/relationships" name="Note 7 - Preferred Stock, War40" sheetId="40" state="visible" r:id="rId40"/>
    <sheet xmlns:r="http://schemas.openxmlformats.org/officeDocument/2006/relationships" name="Note 7 - Preferred Stock, War41" sheetId="41" state="visible" r:id="rId41"/>
    <sheet xmlns:r="http://schemas.openxmlformats.org/officeDocument/2006/relationships" name="Note 7 - Preferred Stock, War42" sheetId="42" state="visible" r:id="rId42"/>
    <sheet xmlns:r="http://schemas.openxmlformats.org/officeDocument/2006/relationships" name="Note 7 - Preferred Stock, War43" sheetId="43" state="visible" r:id="rId43"/>
    <sheet xmlns:r="http://schemas.openxmlformats.org/officeDocument/2006/relationships" name="Note 8 - Incentive Stock Plan (" sheetId="44" state="visible" r:id="rId44"/>
    <sheet xmlns:r="http://schemas.openxmlformats.org/officeDocument/2006/relationships" name="Note 9 - Office Lease (Details " sheetId="45" state="visible" r:id="rId45"/>
    <sheet xmlns:r="http://schemas.openxmlformats.org/officeDocument/2006/relationships" name="Note 10 - Related Party Trans46" sheetId="46" state="visible" r:id="rId46"/>
    <sheet xmlns:r="http://schemas.openxmlformats.org/officeDocument/2006/relationships" name="Note 11 - Subsequent Events (De" sheetId="47" state="visible" r:id="rId47"/>
  </sheets>
  <definedNames/>
  <calcPr calcId="124519" fullCalcOnLoad="1"/>
</workbook>
</file>

<file path=xl/sharedStrings.xml><?xml version="1.0" encoding="utf-8"?>
<sst xmlns="http://schemas.openxmlformats.org/spreadsheetml/2006/main" uniqueCount="614">
  <si>
    <t>Document And Entity Information - USD ($)</t>
  </si>
  <si>
    <t>12 Months Ended</t>
  </si>
  <si>
    <t>Dec. 31, 2017</t>
  </si>
  <si>
    <t>Apr. 02, 2018</t>
  </si>
  <si>
    <t>Jun. 30, 2017</t>
  </si>
  <si>
    <t>Document Information [Line Items]</t>
  </si>
  <si>
    <t>Entity Registrant Name</t>
  </si>
  <si>
    <t>CORETEC GROUP INC.</t>
  </si>
  <si>
    <t>Entity Central Index Key</t>
  </si>
  <si>
    <t>Trading Symbol</t>
  </si>
  <si>
    <t>crtg</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Current assets:</t>
  </si>
  <si>
    <t>Cash</t>
  </si>
  <si>
    <t>Prepaid expenses</t>
  </si>
  <si>
    <t>Other intangible assets</t>
  </si>
  <si>
    <t xml:space="preserve"> </t>
  </si>
  <si>
    <t>Total current assets</t>
  </si>
  <si>
    <t>Property and equipment, net</t>
  </si>
  <si>
    <t>Other assets:</t>
  </si>
  <si>
    <t>Patents, net</t>
  </si>
  <si>
    <t>Goodwill</t>
  </si>
  <si>
    <t>Deposits-other</t>
  </si>
  <si>
    <t>Total other assets</t>
  </si>
  <si>
    <t>Total Assets</t>
  </si>
  <si>
    <t>Current liabilities:</t>
  </si>
  <si>
    <t>Notes payable - related party</t>
  </si>
  <si>
    <t>Notes and debentures payable</t>
  </si>
  <si>
    <t>Accounts payable and accrued expenses</t>
  </si>
  <si>
    <t>Accrued interest payable - related party</t>
  </si>
  <si>
    <t>Accrued interest payable</t>
  </si>
  <si>
    <t>Total current liabilities</t>
  </si>
  <si>
    <t>Long term debt:</t>
  </si>
  <si>
    <t>Notes payable - related party, net of current portion and discount</t>
  </si>
  <si>
    <t>Total Liabilities</t>
  </si>
  <si>
    <t>Stockholders' equity (deficiency):</t>
  </si>
  <si>
    <t>Common stock $0.0002 par value, 1,500,000,000 shares authorized; 66,785,428 and 4,943,187 shares issued and outstanding at December 31, 2017 and December 31, 2016, respectively</t>
  </si>
  <si>
    <t>Additional paid-in capital</t>
  </si>
  <si>
    <t>Accumulated deficit</t>
  </si>
  <si>
    <t>Total Stockholders' Equity (Deficiency)</t>
  </si>
  <si>
    <t>Total Liabilities and Stockholders' Equity (Deficiency)</t>
  </si>
  <si>
    <t>Series A Preferred Stock [Member]</t>
  </si>
  <si>
    <t>Preferred stock</t>
  </si>
  <si>
    <t>Series B Preferred Stock [Member]</t>
  </si>
  <si>
    <t>Consolidated Balance Sheets (Parentheticals) - $ / share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solidated Statements of Operations - USD ($)</t>
  </si>
  <si>
    <t>Income:</t>
  </si>
  <si>
    <t>Revenue</t>
  </si>
  <si>
    <t>Expenses:</t>
  </si>
  <si>
    <t>Research and development</t>
  </si>
  <si>
    <t>General and administrative</t>
  </si>
  <si>
    <t>Interest</t>
  </si>
  <si>
    <t>Total expenses</t>
  </si>
  <si>
    <t>Net loss</t>
  </si>
  <si>
    <t>Loss per share:</t>
  </si>
  <si>
    <t>Basic and diluted (in dollars per share)</t>
  </si>
  <si>
    <t>Weighted average shares outstanding, basic and diluted (in shares)</t>
  </si>
  <si>
    <t>Consolidated Statements of Changes in Stockholders' Equity (Deficiency) - USD ($)</t>
  </si>
  <si>
    <t>Preferred Stock [Member]Series A Preferred Stock [Member]</t>
  </si>
  <si>
    <t>Preferred Stock [Member]Series B Preferred Stock [Member]</t>
  </si>
  <si>
    <t>Common Stock [Member]Series A Preferred Stock [Member]</t>
  </si>
  <si>
    <t>Common Stock [Member]</t>
  </si>
  <si>
    <t>Additional Paid-in Capital [Member]</t>
  </si>
  <si>
    <t>Retained Earnings [Member]</t>
  </si>
  <si>
    <t>Total</t>
  </si>
  <si>
    <t>Balance (in shares) at Dec. 31, 2015</t>
  </si>
  <si>
    <t>Balance at Dec. 31, 2015</t>
  </si>
  <si>
    <t>3DIcon's equity at the time of the reverse acquisition (in shares)</t>
  </si>
  <si>
    <t>3DIcon's equity at the time of the reverse acquisition</t>
  </si>
  <si>
    <t>Balance (in shares) at Dec. 31, 2016</t>
  </si>
  <si>
    <t>Balance at Dec. 31, 2016</t>
  </si>
  <si>
    <t>Recognition of beneficial conversion feature</t>
  </si>
  <si>
    <t>Series B Preferred shares converted to common shares (in shares)</t>
  </si>
  <si>
    <t>Series B Preferred shares converted to common shares</t>
  </si>
  <si>
    <t>Stock and options issued for cash (in shares)</t>
  </si>
  <si>
    <t>Stock and options issued for cash</t>
  </si>
  <si>
    <t>Options issued to purchase common stock</t>
  </si>
  <si>
    <t>Balance (in shares) at Dec. 31, 2017</t>
  </si>
  <si>
    <t>Balance at Dec. 31, 2017</t>
  </si>
  <si>
    <t>Consolidated Statements of Cash Flows - USD ($)</t>
  </si>
  <si>
    <t>Cash Flows from Operating Activities</t>
  </si>
  <si>
    <t>Adjustments to reconcile net loss to net cash used in operating activities:</t>
  </si>
  <si>
    <t>Depreciation</t>
  </si>
  <si>
    <t>Amortization - intangible assets</t>
  </si>
  <si>
    <t>Amortization - debt discount</t>
  </si>
  <si>
    <t>Options issued for common stock</t>
  </si>
  <si>
    <t>Loss on sale of property and equipment</t>
  </si>
  <si>
    <t>Change in:</t>
  </si>
  <si>
    <t>Accounts payable and accrued liabilities</t>
  </si>
  <si>
    <t>Net cash used in operating activities</t>
  </si>
  <si>
    <t>Cash Flows from Investing Activities</t>
  </si>
  <si>
    <t>Cash acquired in reverse acquisition</t>
  </si>
  <si>
    <t>Purchase of property and equipment</t>
  </si>
  <si>
    <t>Proceeds from sale of property and equipment</t>
  </si>
  <si>
    <t>Net payments from related party</t>
  </si>
  <si>
    <t>Purchase of intangible assets</t>
  </si>
  <si>
    <t>Net cash provided by investing activities</t>
  </si>
  <si>
    <t>Cash Flows from Financing Activities</t>
  </si>
  <si>
    <t>Payments on insurance premium financing</t>
  </si>
  <si>
    <t>Proceeds from note payable - related party</t>
  </si>
  <si>
    <t>Proceeds from options and common stock issued</t>
  </si>
  <si>
    <t>Net cash provided by financing activities</t>
  </si>
  <si>
    <t>Net change in cash</t>
  </si>
  <si>
    <t>Cash, beginning of period</t>
  </si>
  <si>
    <t>Cash, end of period</t>
  </si>
  <si>
    <t>Supplement Disclosure of Cash flow Information</t>
  </si>
  <si>
    <t>Cash paid during the year for interest</t>
  </si>
  <si>
    <t>Non-Cash Investing Activities</t>
  </si>
  <si>
    <t>Conversion of Stock, Shares Converted</t>
  </si>
  <si>
    <t>Share exchange transaction</t>
  </si>
  <si>
    <t>Note 1 - Summary of Significant Accounting Policies</t>
  </si>
  <si>
    <t>Notes to Financial Statements</t>
  </si>
  <si>
    <t>Significant Accounting Policies [Text Block]</t>
  </si>
  <si>
    <t>Note 1 – Summary of Significant Accounting Policies Nature of Business The Coretec Group Inc. (the “Group”) (formerly 3DIcon “3DIcon” August 11, 1995, August 1, 2003 3DIcon 2001, 360 January 1, 2001, 3DIcon’s 3D Coretec Industries, LLC (“Coretec”), a wholly owned subsidiary of the Group (collectively the “Company”), was organized on June 2, 2015 not Reverse Acquisition On May 31, 2016, the Group entered into a Share Exchange Agreement (the “Share Exchange Agreement”) with Coretec and four September 30, 2016 ( 4,760,872 65% two three 65% one Authorization of Name Change On February 21, 2017, 3DIcon 3DIcon February 21, 2017, June 28, 2017 Authorization of Reverse Stock Split On February 21, 2017 ( Company’s stockholders, as of the Record Date, approved by written consent pursuant to Section 18 1073 one no first one 1 50 1 300 June 28, 2017, 300 1 Basis of Presentation Under accounting principles generally accepted in the United States of America (“U.S. GAAP”), the acquisition is treated as a “reverse acquisition” under the purchase method of accounting (see Note 2 not 3DIcon 3DIcon ’s assets and liabilities were consolidated with the assets and liabilities of Coretec as of the September 30, 2016 December 31, 2016. Principles of Consolidation The consolidated balance sheet s as of December 31, 2017 2016 December 31, 2017 December 31, 2016 September 30, 2016, December 31, 2016. Use of Estimates The preparation of consolidated financial statements in conformity with U.S. GAAP requires management to make estimates and assumptions that affect the reported amounts of assets, liabilities, revenues, expenses and the disclosure of contingent assets and liabilities. Actual results could differ from the estimates and assumptions used. Property and Equipment Property and equipment are recorded at cost. Depreciation is recorded over the estimated useful lives using the straight-line method. Maintenance and repairs are expensed as incurred; major improvements and betterments are capitalized. Estimated useful lives of property and equipment are as follows for the major classes of assets: Asset Description Estimated Lives (years) Furniture and fixtures 7 Intangible Assets Intangible assets consist primarily of acquired patents. The Company acquired $1,400,000 1 2. Goodwill Goodwill was acquired with the reverse acquisition discussed in Note 1 2. not first not no Long-Lived Assets Long-lived assets, such as property and equipment and intangible assets, are reviewed for impairment whenever events or changes in circumstances indicate that the carrying amount of an asset may not Company first not third Fair Value of Financial Instruments The following methods and assumptions were used to estimate the fair value of each class of financial instrument held by the Company: Current assets and current liabilities - The carrying value approximates fair value due to the short maturity of these items. Notes payable - The fair value of the Company's notes payable has been estimated by the Company based upon the liability's characteristics, including interest rate. The carrying value approximates fair value. 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December 31, 201 7 201 6 Options 2,950,262 76,577 Warrants 32,728 65,228 Series A convertible preferred stock 115,000 115,000 Series B convertible preferred stock - 41,842,241 Convertible debentures 84,103,256 26,716,467 Total potentially dilutive shares 87,201,246 68,815,513 Note - Share information for the periods has been retroactively adjusted to reflect the June 28, 2017 one 300 Research and Development Research and development costs are expensed as incurred. Research and development costs amounted to approximately $ 456,000 $301,000 December 31, 2017 2016, Income Taxes The Company accounts for income taxes under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A valuation allowance is established when necessary to reduce deferred tax assets to the amount expected to be realized. Prior to the reverse acquisition, Coretec elected to be taxed as a Partnership for federal and state income tax purposes. Under this election substantially all of the profits, losses, credits and deductions of Coretec were passed through to the individual members. Therefore, prior to the reverse acquisition, no Prior to the reverse acquisition, 3DIcon ’s tax benefits were fully offset by a valuation allowance due to the uncertainty that the deferred tax assets would be realized. Management considers the likelihood of changes by taxing authorities in its filed income tax returns and recognizes a liability for or discloses potential changes that management believes are more likely than not not Recent Accounting Pronouncements The following is a summary of recent accounting pronouncements that are relevant to the Company: In January 2016, ASU No. 2016 01, Financial Instruments – Overall (Subtopic 825 10 2016 01” 2016 01 2016 01 December 15, 2017. 2016 01 not In August 2016, ASU No. 2016 15, Statement of Cash Flows (Topic 230 2016 15” 2016 15 eight 2016 15 December 15, 2017, 2016 15 not In February 2016, No. 2016 02, Leases (Topic 842 December 15, 2018, may The FASB has issued ASU 2014 09, Revenue from Contracts with Customers 605 July 9, 2015, No. 2014 09 December 15, 2016 December 15, 2017. not In January 2017, 2017 01, Business Combinations (Topic 805 not not December 15, 2017, not In January 2017, 2017 04, Intangibles – Goodwill and Other (Topic 350 2 2, December 15, 2019, January 1, 2017 not Uncertainties The Company has realized a cumulative net loss of $2,593,337 June 2, 2015) December 31, 2017, 1,904,514, no The ability of the Company to continue as a going concern depends on the successful completion of the Company's capital raising efforts to fund the development of its planned products. The Company intends to continue to raise additional capital through debt and equity financings. There is no may not may The accompanying consolidated financial statements have been prepared in conformity with U.S. GAAP, which contemplates the continuation of the Company as a going concern and the realization of assets and satisfaction of liabilities in the normal course of business. The carrying amounts of assets and liabilities presented in the consolidated financial statements do not not Under the terms of the Golden State Equity Investors, Inc (“Golden State”) 4.75% December 31, 2017, June 30, 2018, 1% one $114,450 4.75% 4.75% 9.99% 144, $28.60 4.75% 2.86 December 31, 2017 may $327,000 December 31, 2016 $29,700 December 31, 2016 0 December 31, 2017.</t>
  </si>
  <si>
    <t>Note 2 - Share Exchange Agreement</t>
  </si>
  <si>
    <t>Share Exchange Agreement Disclosure [Text Block]</t>
  </si>
  <si>
    <t>Note 2 – Share Exchange Agreement On May 31, 2016, the Group entered into a Share Exchange Agreement with Coretec and its Members, which Members held all outstanding membership interests in Coretec. Pursuant to the Share Exchange Agreement, the Members agreed to sell all their membership interests in Coretec to the Group in exchange for the Group’s issuance of an aggregate 4,760,872 Upon the September 30, 2016 65% 35% two three 65% one Consummation of the Exchange was subject to customary conditions, including without limitation, (i) Coretec ’s delivery to the Group a representation letter attesting to each of the Members’ or their designees’ status as an “accredited investor;” (ii) Coretec’s delivery to the Group a letter agreement executed by each of the Members or their designees, if any, agreeing to automatically convert the shares of Series B Preferred issued to them pursuant to the Share Exchange Agreement upon the occurrence of certain events; (iii) Coretec’s delivery to the Group a lock up agreement executed by each of the Members or their designees, if any, in the form attached to the Share Exchange Agreement; (iv) Coretec’s delivery to the Group a license agreement between Coretec and North Dakota State University allowing Coretec to license certain intellectual property concerning cyclohexasilane or other silicon-based materials; (v) the delivery to the Group of the required Coretec audited and unaudited financial statements; and (vi) delivery by the Group and Coretec all required consents to consummate all transactions contemplated by the Share Exchange Agreement. The Company engaged a law firm to prepare the necessary documents for the Share Exchange Agreement, including resolutions of the entities authorizing the closing, preparation and filing of Form 14F, 8K. December 31, 2016, $100,000, $75,000 3DIcon September 30, 2016 The Company has a complex equity structure which includes two Company enterprise value $ 1,378,026 Less: interest bearing debt (493,958 ) Company equity value $ 884,068 The fair value of the assets acquired and liabilities assumed at the closing date were based on management estimates, except for the patents which were valued by an independent valuation expert. Based upon the preliminary purchase price allocation, the following table summarizes the estimated provisional fair value of the assets acquired and liabilities assumed at the date of acquisition: Cash $ 75,687 Prepaid expenses 46,513 Due from related party 52,019 Patents 1,400,000 Deposits 2,315 Total assets acquired at fair value 1,576,534 Accounts payable and accrued expenses 364,508 Notes payable 89,465 Notes payable - related party 404,493 Total liabilities assumed 858,466 Total identifiable net assets 718,068 Goodwill 166,000 Total preliminary purchase consideration $ 884,068 The purchase price exceeded the fair value of the net assets acquired by approximately $166,000, In connection with the reverse acquisition, the Company incurred approximately $110,000 December 31, 2016, The following unaudited pro forma results for the year ended December 31, 2016 Company, assuming the reverse acquisition had occurred on January 1, 2016 For the Year Ended Net revenues $ - Net loss $ (1,464,491 )</t>
  </si>
  <si>
    <t>Note 3 - Property and Equipment</t>
  </si>
  <si>
    <t>Property, Plant and Equipment Disclosure [Text Block]</t>
  </si>
  <si>
    <t>Note 3 – Property and Equipment Property and equipment consists of the following: December 31, Dec e mber 31, 201 7 201 6 Furniture and fixtures $ 13,286 $ 7,805 Less: Accumulated depreciation (11,648 ) (1,674 ) Totals $ 1,638 $ 6,131 Depreciation expense amounted to $ 1,002 $1,116 December 31, 2017 2016,</t>
  </si>
  <si>
    <t>Note 4 - Patents</t>
  </si>
  <si>
    <t>Intangible Assets Disclosure [Text Block]</t>
  </si>
  <si>
    <t>Note 4 – Patents The following table sets forth patents: December 31, 201 7 December 31, 201 6 Gross Gross Carrying Accumulated Net Book Carrying Accumulated Net Book Useful Life Amount Amortization Value Amount Amortization Value In Years Patents $ 1,400,000 $ (100,286 ) $ 1,299,714 $ 1,400,000 $ (20,057 ) $ 1,379,943 17.45 The patents were acquired with the September 30, 2016 2 the full year for the year ended December 31, 2017 three December 31, 2016. five $80,000 December 31, 2034.</t>
  </si>
  <si>
    <t>Note 5 - Debentures and Notes Payable</t>
  </si>
  <si>
    <t>Debt Disclosure [Text Block]</t>
  </si>
  <si>
    <t xml:space="preserve">Note 5 – Debentures and Notes Payable Debentures and notes payable consists of the following: December 31, December 31, 201 7 201 6 Notes and debentures payable: 5.25% Insurance premium finance agreement, due June 201 8 $ 21,323 $ 24,794 9% Promissory note due June 201 8 25,341 25,341 4.75% Convertible debenture due June 201 8 64,124 64,124 Total notes and debentures payable $ 110,788 $ 114,259 Notes payable - related party: 14% Term loan due June 2018 $ 264,993 $ 213,993 14% Term loan due June 2018 596,500 440,500 14% Term loan due June 2018 400,941 399,832 7% Convertible promissory note due March 2019, net 98,187 - 7% Convertible promissory note due June 2019, net 26,235 - Total notes payable - related party 1,386,856 1,054,325 Less current maturities (1,262,434 ) - Long-term debt $ 124,422 $ 1,054,325 5.25% June 201 8 2017 On August 25, 2017, $37,711. nine $4,283 5.25%, June 2018. December 31, 2017 $21,323. third On August 17, 2016, the Company entered into an insurance premium finance agreement of $40,158. ten $4,112 5.25%, June 2017. December 31, 2016 $24,794. third 9% June 201 8 On April 26, 2016, the Company signed a 9% $40,000. $40,000 June 16, 2016, $14,659 4.75% $25,341 9% December 31, 2017, 9% June 30, 2018. 4.75% June 201 8 On November 3, 2006, the Company issued to Golden State a 4.75% $100,000, December 31, 2014, December 31, 2017 June 30, 2018 61 $114,450 The conversion price for the 4.75% $100,000 1,200 80% five twenty 20 $210, 135% 14% June 2018, On April 18 2016, $100,000. 1.167% June 29, 2018. $264,993 $164,993 December 31, 2017. 2017, 2. 14% June 2018, On February 24, 2016, the Company entered into an unsecured loan agreement whereby Victor Keen, Co-Chairman of the Company (“Keen”) agreed to provide the Company a loan facility of up to $300,000. 1.167% June 29, 2018. $596,500 $276,500 December 31, 2017. 2017, 2. 14% June 2018, O n June 1, 2015, $500,000 not $500,000. 1.167% $400,941 December 31, 2017. June 29, 2018. 7% March 2019 , related party On March 30, 2017, Company issued to Mr. Victor Keen, Co-Chairman of the Board of Directors, a 7% $250,000, March 1, 2019 ( eight 8% not two March 7, 2017, not not may may $250,000 $98,187 December 31, 2017. 7% June 201 9, On June 21, 2017, 7% $100,000, June 21, 2019. four 4% a) the exercise of all outstanding options, warrants or other rights to acquire shares of common stock of the Company, (b) the conversion of all outstanding convertible or exchangeable securities, and (c) after giving effect to the issuance of common stock upon conversion of this note (the “Conversion Shares”). The conversion shall not two March 7, 2017, not not may may $100,000 $26,235 December 31, 2017. </t>
  </si>
  <si>
    <t>Note 6 - Commitments</t>
  </si>
  <si>
    <t>Commitments Disclosure [Text Block]</t>
  </si>
  <si>
    <t>Note 6 – Commitments On January 22, 2017, Company hired silicon materials expert Ragnar Avery as Vice President, Cyclohexasilane (“CHS”) Marketing and Sales. Mr. Avery will lead new business development and sales initiatives for the Company’s proprietary liquid silicon precursor, CHS. The consulting agreement was effective as of February 1, 2017 February 1, 2018 sixty $125 first three $150 $44,425 December 31, 2017. The Company entered into a consulting agreement dated July 15, 2016 July 15, 2016 July 14, 2017. $7,000 $7,000 December 31, 2017 2016, $45,500 $40,000 The Company entered into a one August 1, 2016, $185. $66,555 $21,830 December 31, 2017 2016, The Company entered into a Sponsored Research Agreement (“SRA”) dated August 14, 2015 1 2 3 11 4 August 14, 2015 August 31, 2016. $70,000. June 7, 2016 June 30, 2017 $120,000 $190,000. $100,932 $84,247 December 31, 2017 2016 Effective June 16, 2016, ( Under the terms of the NDSU/RF Agreement, NDSU/RF granted Coretec an exclusive license to make, have made, use, sell, or any combination of the foregoing, Licensed Products and Licensed Processes in the Field of Use and the Licensed Territory as defined in the NDSU/RF Agreement. Additionally, NDSU/RF granted to Licensee a limited exclusive eighteen may not not not In consideration for signing the NDSU/RF Agreement, Coretec agreed to pay NDSU/RF a license issue fee of $25,000 $25,000 one not three million $3,000,000 6% fifty 50% not $227,111 April 1, 2016), ( April 1, 2016 ( thirty $227,111 a. Twenty- five thousand $25,000 b. Quarterly payments of twenty-five thousand $25,000 October 31, 2016, January 31, 2017, April 30, 2017, July 31, 2017, October 31, 2017, January 31, 2018, April 30, 2018 July 31, 2018. In regard to the Optioned Technologies, in the event Coretec exercises its option on the Optioned Technology, Coretec agreed to reimburse NDSU/RF for all prior invoiced patenting expenses ( not $240,332 April 1, 2016) April 1, 2016 ( a. Twenty- five thousand $25,000 one b. Quarterly payments of twenty-five thousand $25,000 January 31, April 30, July 31, October 31, Beginning April 1, 2016 April 1, 2016. thirty 30 Licensee may six 6 During the years ended December 31, 2017 2016, $212,721 $136,420 , , December 31, 2017, $127,111. December 31, 2017, $139,800. December 31, 2017, not 10 February 7, 2018, March 30, 2018. not not no no not T he Company did not December 16, 2017. Supply Agreement On December 13, 2016, Company entered into a Supply Agreement (the “Supply Agreement”) with Gelest Inc., a Pennsylvania corporation (“Gelest”). This Supply Agreement is for the purchase and sale of CHS (or the “Products”) as set forth in the Supply Agreement, pursuant to which the Company agrees to use Gelest as a primary source to manufacture the Products for the duration of three An initial estimate of pricing for the Products is set forth in the Supply Agreement, which varies from $28/gram $35/gram ’s consumption and/or as the global economic conditions dictate, considering market conditions and raw material price fluctuations. Under the terms of the Supply Agreement, Gelest will scale-up production of CHS, within their available capacity of 12 18 90 first YSi6Cl14 $180,000 two $18,000 second $162,000 30 200 – 400 not second</t>
  </si>
  <si>
    <t>Note 7 - Preferred Stock, Warrants and Options</t>
  </si>
  <si>
    <t>Stockholders' Equity Note Disclosure [Text Block]</t>
  </si>
  <si>
    <t xml:space="preserve">Note 7 – Preferred Stock, Warrants and Options The terms of the Series A Convertible Preferred Stock, Series B Convertible Preferred Stock , Warrants and Options are as follows: Series A Convertible Preferred Stock A total of 500,000 the Company (the “Certificate of Designation”), which Certificate of Designation was filed with the Secretary of State of the State of Oklahoma on December 11, 2013. $0.0002 $1.00 6% not December 31, 2017, $87,000. The Series A Preferred Stock may, first 166,667 500,000 The Series A Preferred Stock will automatically be converted into Common Stock anytime the post-split 5 $15.00 Except as otherwise required by law, the holders of shares of Series A Preferred Stock shall not In the event of any (i) liquidation, dissolution or winding up of the Company, whether voluntary or involuntary, or ii) sale, merger, consolidation, reorganization or other transaction that results in a change of control of the Company, each holder of a share of Series A Preferred shall be entitled to receive, subject to prior preferences and other rights of any class or series of stock of the Company senior to the Series A Preferred, but prior and in preference to any distribution of any of the assets or surplus funds of the Company to holders of Common Stock, or any other class or series of stock of the Company junior to the Series A Preferred, an amount equal to the Stated Value plus accrued and unpaid dividends (as adjusted for any stock dividends, combinations or splits with respect to such shares) (the “Preference Amount”). After such payment has been made to the holders of Series A Preferred of the full Preference Amount to which such holders shall be entitled, the remaining net assets of the Company available for distribution, if any, shall be distributed pro rata among the holders of Common Stock. In the event the funds or assets legally available for distribution to the holders of Series A Preferred are insufficient to pay the Preference Amount, then all funds or assets available for distribution to the holders of capital stock shall be paid to the holders of Series A Preferred pro rata based on the full Preference Amount to which they are entitled. The Company may not first 5 In regard to the implications of the Exchange Transaction on Section 6 6 not Series A Warrants Each Unit under the Securities Purchase Agreement consists of warrants entitling the investor to purchase fifty 50 pre-split shares of Common Stock for each share of Series A Preferred purchased by such investor in the Private Placement, at an initial pre-split exercise price per share of $0.0055. first fourth may may 13d 3 1934, not 4.99% 9.99% 61 November 2017 January 2018, four Series B Convertible Preferred Stock On March 22, 2016, the Company filed with the Secretary of State of the State of Oklahoma a Certificate of Designation (the “Certificate of Designation”), setting for the Preferences, Rights and Limitation of the Company’s Series B Convertible Preferred Stock (the “Series B Preferred”). The Two Million ( 2,000,000 $1.00 The holders of Series B Preferred are not Company’s Common Stock into which their Series B Preferred can be converted, whether or not At the option of the holder, Series B Preferred may 6.38 5 $0.10 ninety 90 In the event of any i) liquidation, dissolution or winding up of the Company, whether voluntary or involuntary, or ii) sale, merger, consolidation, reorganization or other transaction that results in a change of control of the Company, each holder of a share of Series B Preferred shall be entitled to receive, subject to prior preferences and other rights of any class or series of stock of the Company senior to the Series B Preferred, but prior and in preference to any distribution of any of the assets or surplus funds of the Company to holders of Common Stock, or any other class or series of stock of the Company junior to the Series B Preferred, an amount equal to the Stated Value (as adjusted for any stock dividends, combinations or splits with respect to such shares) (the “Preference Amount”). After such payment has been made to the holders of Series B Preferred of the full Preference Amount to which such holders shall be entitled, the remaining net assets of the Company available for distribution, if any, shall be distributed pro rata among the holders of Common Stock. In the event the funds or assets legally available for distribution to the holders of Series B Preferred are insufficient to pay the Preference Amount, then all funds or assets available for distribution to the holders of capital stock shall be paid to the holders of Series B Preferred pro rata based on the full Preference Amount to which they are entitled. On September 30, 2016, the Company filed with the Secretary of State of the State of Oklahoma a Certificate of Amendment to the Certificate of Designation, increasing the number of authorized shares of Series B Preferred Stock from 2,000,000 6,600,000 Pursuant to the Share Exchange Agreement (see Note 2 the Group issued 4,760,872 July 27, 2017 4,760,872 1,797,473 41,842,241 Michael Kraft Options On March 21, 2017, whereby Mr. Kraft became the new CEO of the Company. Pursuant to the agreement the Company granted Mr. Kraft an option to purchase from the Company $50,000 June 28, 2017. $50,000 208,160 $0.24 June 28, 2017. The $50,000 June 2017 $0 260.52% 1.84% ten Golden State and Other Warrants As of December 31, 201 7, 61 $114,450 December 31, 2017, June 30, 2018. 1,000 $0.96 March 31, 2019. 31,667 $1.65 January 17, 2018. On November 15, 2017, related party, Victor Keen, Co-Chairman of the Board of Directors of the Company, pursuant to which it sold 20,000,000 $750,000. Simultaneously, the Company issued an option to purchase an aggregate of 2,666,667 common stock to a third The option is exercisable, at any time on or after the initial issuance date, at an exercise price of $0.0375 one The $750,000 470 20 25 2. 20,000,000 $0.28 November 15, 2017 $714,719. $665,113 89% $84,887 11% . The $714,719 November 2017 $0 300.18% 1.55% one Warrants Summary The following table summarizes the Company’s warrant activity during the year ended December 31, 2017: Weighted Weighted Average Average Remaining Aggregate Number of Exercise Life Intrinsic Warrants Price In Years Value Outstanding, December 31, 201 6 65,228 $ 108.00 Granted - - Expired (32,500 ) 1.65 Exercised - - Outstanding, December 31, 201 7 32,728 $ 215.15 0.09 $ - Exercisable, December 31, 201 7 32,728 $ 215.15 0.09 $ - The following table summarizes the Company’s warrants as of December 31, 2017: Warrants Outstanding Warrants Exercisable Weighted Outstanding Average Exercisable Exercise Number of Remaining Life Number of Price Warrants In Years Warrants $ 1.65 31,667 0.05 31,667 $ 0.96 1,000 1.25 1,000 $ 114,450 61 0.50 61 32,728 0.09 32,728 Options Summary Stock options for employees, directors or consultants that vest immediately, are valued at the date of award, which does not The estimated fair value of options for common stock granted was determined using the Black-Scholes option pricing model. The expected dividend yield is based on the average annual dividend yield as of the grant date. Expected volatility is based on the historical volatility of our stock. The risk-free interest rate is based on the U.S. Treasury Constant Maturity rates as of the grant date. The expected life of the option is based on historical exercise behavior and expected future experience. The following table summarizes the Company’s option activity during the year ended December 31, 2017: Weighted Weighted Average Average Remaining Aggregate Number of Exercise Life Intrinsic Options Price In Years Value Outstanding, December 31, 201 6 76,577 $ 24.00 1.0 - Granted 2,874,827 0.05 1.7 - Expired (1,142 ) 105.00 1.0 - Exercised - - - - Outstanding, December 31, 201 7 2,950,262 $ 0.63 1.5 $ - Exercisable, December 31, 201 7 2,950,262 $ 0.63 1.5 $ - The following table summarizes the Company’s options as of December 31, 2017: Options Outstanding Options Exercisable Weighted Outstanding Average Exercisable Exercise Number of Remaining Life Number of Price Options In Years Options $ .24 208,160 9.0 208,160 $ .04 2,666,667 0.9 2,666,667 $ 3.00 66,667 0.3 66,667 $ 52.50 4,383 2.5 4,383 $ 70.26 3,449 4.5 3,449 $ 420.00 565 3.4 565 $ 577.50 155 0.8 155 $ 2,520.00 196 0.2 196 $ 10,500.00 20 0.3 20 2,950,262 1.5 2,950,262 </t>
  </si>
  <si>
    <t>Note 8 - Incentive Stock Plan</t>
  </si>
  <si>
    <t>Disclosure of Compensation Related Costs, Share-based Payments [Text Block]</t>
  </si>
  <si>
    <t xml:space="preserve">Note 8 – Incentive Stock Plan In March 2014, Company’s 2014 “2014 may 2014 not fifty million 50,000,000 March 2014. December 31, 2017, 750,103 2014 In March 2015, Company’s 2015 “2015 may 2015 not eighty-five million 85,000,000 March 2015. 142,244 2015 December 31, 2017 . </t>
  </si>
  <si>
    <t>Note 9 - Office Lease</t>
  </si>
  <si>
    <t>Leases of Lessee Disclosure [Text Block]</t>
  </si>
  <si>
    <t>Note 9 – Office Lease The Company has an amended office lease in Tulsa, Oklahoma that will expire on July 31, 2018. December 31, 2017, $13,000. $31,560 $28,000 December 31, 2017 2016</t>
  </si>
  <si>
    <t>Note 10 - Related Party Transactions</t>
  </si>
  <si>
    <t>Related Party Transactions Disclosure [Text Block]</t>
  </si>
  <si>
    <t>Note 10 – Related Party Transactions During the year ended December 31, 2015, $5,000 April 2016. The Company entered into a consulting agreement dated July 7, 2015 October 1, 2016. July 2015 July 2016 October 1, 2016, October 1, 2016 December 31, 2016. $185 third January 1, 2017 one $194 The Company paid Mr. Freitag a fee of $58,054 $100,517 December 31, 2017 2016 August 20, 2017. March 21, 2017, $1,500 seven $25,000 $50,000 December 31, 2017, $177,500 At December 31, 2016 $440,500 December 31, 2017, $156,000 December 31, 2017, $596,500 14% 5 December 31, 2017, 14% June 2018 $102,247 $81,729 December 31, 2016. During the year s ended December 31, 2017 2016, $52,109 $613,825, two 5 December 31, 2017, 14% June 2018 $139,323 $88,532 $42,738 December 31, 2017 2016, On March 30, 2017, Company issued to Mr. Victor Keen, Co-Chairman of the Board of Directors, a 7% $250,000, March 1, 2019. eight 8% 5. On June 21, 2017, 7% $100,000, June 21, 2019. four 4% certain conversions discussed in Note 5. On November 15, 2017, 20,000,000 $750,000.</t>
  </si>
  <si>
    <t>Note 11 - Subsequent Events</t>
  </si>
  <si>
    <t>Subsequent Events [Text Block]</t>
  </si>
  <si>
    <t>Note 11 – Subsequent Events Debentures Payable Subsequent to December 31, 201 7, June 30, 2018. Subsequent to December 31, 2017, $225 4.75% 244,618 $0.100256 0.2143 $114,450 $24,525, $40,000 9% $25,341, $816 9% Incentive stock Plan In January 2018, 2018 “2018 may 2018 not fifteen million 15,000,000 January 2018. 15,000,000 2018 Common stock issued The Company issued an aggregate of 5 52,924 February 15, 2018. $71,880 322,154 $41,880 230,770 $30,000 License Agreement As of December 31, 2017, $139,800. Accordingly, as of December 31, 2017, not 10 February 7, 2018, March 30, 2018. not not no no not</t>
  </si>
  <si>
    <t>Significant Accounting Policies (Policies)</t>
  </si>
  <si>
    <t>Accounting Policies [Abstract]</t>
  </si>
  <si>
    <t>Nature of Business [Policy Text Block]</t>
  </si>
  <si>
    <t>Nature of Business The Coretec Group Inc. (the “Group”) (formerly 3DIcon “3DIcon” August 11, 1995, August 1, 2003 3DIcon 2001, 360 January 1, 2001, 3DIcon’s 3D Coretec Industries, LLC (“Coretec”), a wholly owned subsidiary of the Group (collectively the “Company”), was organized on June 2, 2015 not</t>
  </si>
  <si>
    <t>Business Combinations Policy [Policy Text Block]</t>
  </si>
  <si>
    <t>Reverse Acquisition On May 31, 2016, the Group entered into a Share Exchange Agreement (the “Share Exchange Agreement”) with Coretec and four September 30, 2016 ( 4,760,872 65% two three 65% one</t>
  </si>
  <si>
    <t>Authorization of Name Change, Policy [Policy Text Block]</t>
  </si>
  <si>
    <t xml:space="preserve">Authorization of Name Change On February 21, 2017, 3DIcon 3DIcon February 21, 2017, June 28, 2017 </t>
  </si>
  <si>
    <t>Authorization of Reverse Stock Split, Policy [Policy Text Block]</t>
  </si>
  <si>
    <t>Authorization of Reverse Stock Split On February 21, 2017 ( Company’s stockholders, as of the Record Date, approved by written consent pursuant to Section 18 1073 one no first one 1 50 1 300 June 28, 2017, 300 1</t>
  </si>
  <si>
    <t>Basis of Accounting, Policy [Policy Text Block]</t>
  </si>
  <si>
    <t xml:space="preserve">Basis of Presentation Under accounting principles generally accepted in the United States of America (“U.S. GAAP”), the acquisition is treated as a “reverse acquisition” under the purchase method of accounting (see Note 2 not 3DIcon 3DIcon ’s assets and liabilities were consolidated with the assets and liabilities of Coretec as of the September 30, 2016 December 31, 2016. </t>
  </si>
  <si>
    <t>Consolidation, Policy [Policy Text Block]</t>
  </si>
  <si>
    <t xml:space="preserve">Principles of Consolidation The consolidated balance sheet s as of December 31, 2017 2016 December 31, 2017 December 31, 2016 September 30, 2016, December 31, 2016. </t>
  </si>
  <si>
    <t>Use of Estimates, Policy [Policy Text Block]</t>
  </si>
  <si>
    <t>Use of Estimates The preparation of consolidated financial statements in conformity with U.S. GAAP requires management to make estimates and assumptions that affect the reported amounts of assets, liabilities, revenues, expenses and the disclosure of contingent assets and liabilities. Actual results could differ from the estimates and assumptions used.</t>
  </si>
  <si>
    <t>Property, Plant and Equipment, Policy [Policy Text Block]</t>
  </si>
  <si>
    <t xml:space="preserve">Property and Equipment Property and equipment are recorded at cost. Depreciation is recorded over the estimated useful lives using the straight-line method. Maintenance and repairs are expensed as incurred; major improvements and betterments are capitalized. Estimated useful lives of property and equipment are as follows for the major classes of assets: Asset Description Estimated Lives (years) Furniture and fixtures 7 </t>
  </si>
  <si>
    <t>Goodwill and Intangible Assets, Intangible Assets, Policy [Policy Text Block]</t>
  </si>
  <si>
    <t>Intangible Assets Intangible assets consist primarily of acquired patents. The Company acquired $1,400,000 1 2.</t>
  </si>
  <si>
    <t>Goodwill and Intangible Assets, Goodwill, Policy [Policy Text Block]</t>
  </si>
  <si>
    <t>Goodwill Goodwill was acquired with the reverse acquisition discussed in Note 1 2. not first not no</t>
  </si>
  <si>
    <t>Impairment or Disposal of Long-Lived Assets, Including Intangible Assets, Policy [Policy Text Block]</t>
  </si>
  <si>
    <t>Long-Lived Assets Long-lived assets, such as property and equipment and intangible assets, are reviewed for impairment whenever events or changes in circumstances indicate that the carrying amount of an asset may not Company first not third</t>
  </si>
  <si>
    <t>Fair Value of Financial Instruments, Policy [Policy Text Block]</t>
  </si>
  <si>
    <t>Fair Value of Financial Instruments The following methods and assumptions were used to estimate the fair value of each class of financial instrument held by the Company:</t>
  </si>
  <si>
    <t>Current Assets and Current Liabilities, Policy [Policy Text Block]</t>
  </si>
  <si>
    <t>Current assets and current liabilities - The carrying value approximates fair value due to the short maturity of these items.</t>
  </si>
  <si>
    <t>Notes Payable, Policy [Policy Text Block]</t>
  </si>
  <si>
    <t>Notes payable - The fair value of the Company's notes payable has been estimated by the Company based upon the liability's characteristics, including interest rate. The carrying value approximates fair value.</t>
  </si>
  <si>
    <t>Earnings Per Share, Policy [Policy Text Block]</t>
  </si>
  <si>
    <t>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December 31, 201 7 201 6 Options 2,950,262 76,577 Warrants 32,728 65,228 Series A convertible preferred stock 115,000 115,000 Series B convertible preferred stock - 41,842,241 Convertible debentures 84,103,256 26,716,467 Total potentially dilutive shares 87,201,246 68,815,513 Note - Share information for the periods has been retroactively adjusted to reflect the June 28, 2017 one 300</t>
  </si>
  <si>
    <t>Research and Development Expense, Policy [Policy Text Block]</t>
  </si>
  <si>
    <t>Research and Development Research and development costs are expensed as incurred. Research and development costs amounted to approximately $ 456,000 $301,000 December 31, 2017 2016,</t>
  </si>
  <si>
    <t>Income Tax, Policy [Policy Text Block]</t>
  </si>
  <si>
    <t>Income Taxes The Company accounts for income taxes under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A valuation allowance is established when necessary to reduce deferred tax assets to the amount expected to be realized. Prior to the reverse acquisition, Coretec elected to be taxed as a Partnership for federal and state income tax purposes. Under this election substantially all of the profits, losses, credits and deductions of Coretec were passed through to the individual members. Therefore, prior to the reverse acquisition, no Prior to the reverse acquisition, 3DIcon ’s tax benefits were fully offset by a valuation allowance due to the uncertainty that the deferred tax assets would be realized. Management considers the likelihood of changes by taxing authorities in its filed income tax returns and recognizes a liability for or discloses potential changes that management believes are more likely than not not</t>
  </si>
  <si>
    <t>New Accounting Pronouncements, Policy [Policy Text Block]</t>
  </si>
  <si>
    <t>Recent Accounting Pronouncements The following is a summary of recent accounting pronouncements that are relevant to the Company: In January 2016, ASU No. 2016 01, Financial Instruments – Overall (Subtopic 825 10 2016 01” 2016 01 2016 01 December 15, 2017. 2016 01 not In August 2016, ASU No. 2016 15, Statement of Cash Flows (Topic 230 2016 15” 2016 15 eight 2016 15 December 15, 2017, 2016 15 not In February 2016, No. 2016 02, Leases (Topic 842 December 15, 2018, may The FASB has issued ASU 2014 09, Revenue from Contracts with Customers 605 July 9, 2015, No. 2014 09 December 15, 2016 December 15, 2017. not In January 2017, 2017 01, Business Combinations (Topic 805 not not December 15, 2017, not In January 2017, 2017 04, Intangibles – Goodwill and Other (Topic 350 2 2, December 15, 2019, January 1, 2017 not Uncertainties The Company has realized a cumulative net loss of $2,593,337 June 2, 2015) December 31, 2017, 1,904,514, no The ability of the Company to continue as a going concern depends on the successful completion of the Company's capital raising efforts to fund the development of its planned products. The Company intends to continue to raise additional capital through debt and equity financings. There is no may not may The accompanying consolidated financial statements have been prepared in conformity with U.S. GAAP, which contemplates the continuation of the Company as a going concern and the realization of assets and satisfaction of liabilities in the normal course of business. The carrying amounts of assets and liabilities presented in the consolidated financial statements do not not Under the terms of the Golden State Equity Investors, Inc (“Golden State”) 4.75% December 31, 2017, June 30, 2018, 1% one $114,450 4.75% 4.75% 9.99% 144, $28.60 4.75% 2.86 December 31, 2017 may $327,000 December 31, 2016 $29,700 December 31, 2016 0 December 31, 2017.</t>
  </si>
  <si>
    <t>Note 1 - Summary of Significant Accounting Policies (Tables)</t>
  </si>
  <si>
    <t>Notes Tables</t>
  </si>
  <si>
    <t>Property Plant and Equipment, Estimated Useful Lives [Table Text Block]</t>
  </si>
  <si>
    <t xml:space="preserve"> Asset Description Estimated Lives (years) Furniture and fixtures 7 </t>
  </si>
  <si>
    <t>Schedule of Antidilutive Securities Excluded from Computation of Earnings Per Share [Table Text Block]</t>
  </si>
  <si>
    <t xml:space="preserve"> December 31, 201 7 201 6 Options 2,950,262 76,577 Warrants 32,728 65,228 Series A convertible preferred stock 115,000 115,000 Series B convertible preferred stock - 41,842,241 Convertible debentures 84,103,256 26,716,467 Total potentially dilutive shares 87,201,246 68,815,513 </t>
  </si>
  <si>
    <t>Note 2 - Share Exchange Agreement (Tables)</t>
  </si>
  <si>
    <t>Business Combination Acquisition Date Fair Value of Consideration [Table Text Block]</t>
  </si>
  <si>
    <t xml:space="preserve"> Company enterprise value $ 1,378,026 Less: interest bearing debt (493,958 ) Company equity value $ 884,068 </t>
  </si>
  <si>
    <t>Schedule of Business Acquisitions, by Acquisition [Table Text Block]</t>
  </si>
  <si>
    <t xml:space="preserve"> Cash $ 75,687 Prepaid expenses 46,513 Due from related party 52,019 Patents 1,400,000 Deposits 2,315 Total assets acquired at fair value 1,576,534 Accounts payable and accrued expenses 364,508 Notes payable 89,465 Notes payable - related party 404,493 Total liabilities assumed 858,466 Total identifiable net assets 718,068 Goodwill 166,000 Total preliminary purchase consideration $ 884,068 </t>
  </si>
  <si>
    <t>Business Acquisition, Pro Forma Information [Table Text Block]</t>
  </si>
  <si>
    <t xml:space="preserve"> For the Year Ended Net revenues $ - Net loss $ (1,464,491 )</t>
  </si>
  <si>
    <t>Note 3 - Property and Equipment (Tables)</t>
  </si>
  <si>
    <t>Property, Plant and Equipment [Table Text Block]</t>
  </si>
  <si>
    <t xml:space="preserve"> December 31, Dec e mber 31, 201 7 201 6 Furniture and fixtures $ 13,286 $ 7,805 Less: Accumulated depreciation (11,648 ) (1,674 ) Totals $ 1,638 $ 6,131 </t>
  </si>
  <si>
    <t>Note 4 - Patents (Tables)</t>
  </si>
  <si>
    <t>Schedule of Finite-Lived Intangible Assets [Table Text Block]</t>
  </si>
  <si>
    <t xml:space="preserve"> December 31, 201 7 December 31, 201 6 Gross Gross Carrying Accumulated Net Book Carrying Accumulated Net Book Useful Life Amount Amortization Value Amount Amortization Value In Years Patents $ 1,400,000 $ (100,286 ) $ 1,299,714 $ 1,400,000 $ (20,057 ) $ 1,379,943 17.45 </t>
  </si>
  <si>
    <t>Note 5 - Debentures and Notes Payable (Tables)</t>
  </si>
  <si>
    <t>Schedule of Long-term Debt Instruments [Table Text Block]</t>
  </si>
  <si>
    <t xml:space="preserve"> December 31, December 31, 201 7 201 6 Notes and debentures payable: 5.25% Insurance premium finance agreement, due June 201 8 $ 21,323 $ 24,794 9% Promissory note due June 201 8 25,341 25,341 4.75% Convertible debenture due June 201 8 64,124 64,124 Total notes and debentures payable $ 110,788 $ 114,259 Notes payable - related party: 14% Term loan due June 2018 $ 264,993 $ 213,993 14% Term loan due June 2018 596,500 440,500 14% Term loan due June 2018 400,941 399,832 7% Convertible promissory note due March 2019, net 98,187 - 7% Convertible promissory note due June 2019, net 26,235 - Total notes payable - related party 1,386,856 1,054,325 Less current maturities (1,262,434 ) - Long-term debt $ 124,422 $ 1,054,325 </t>
  </si>
  <si>
    <t>Note 7 - Preferred Stock, Warrants and Options (Tables)</t>
  </si>
  <si>
    <t>Disclosure of Share-based Compensation Arrangements by Share-based Payment Award [Table Text Block]</t>
  </si>
  <si>
    <t xml:space="preserve"> Weighted Weighted Average Average Remaining Aggregate Number of Exercise Life Intrinsic Options Price In Years Value Outstanding, December 31, 201 6 76,577 $ 24.00 1.0 - Granted 2,874,827 0.05 1.7 - Expired (1,142 ) 105.00 1.0 - Exercised - - - - Outstanding, December 31, 201 7 2,950,262 $ 0.63 1.5 $ - Exercisable, December 31, 201 7 2,950,262 $ 0.63 1.5 $ - </t>
  </si>
  <si>
    <t>Schedule of Stockholders' Equity Note, Warrants or Rights [Table Text Block]</t>
  </si>
  <si>
    <t xml:space="preserve"> Warrants Outstanding Warrants Exercisable Weighted Outstanding Average Exercisable Exercise Number of Remaining Life Number of Price Warrants In Years Warrants $ 1.65 31,667 0.05 31,667 $ 0.96 1,000 1.25 1,000 $ 114,450 61 0.50 61 32,728 0.09 32,728 </t>
  </si>
  <si>
    <t>Schedule of Share-based Compensation, Shares Authorized under Stock Option Plans, by Exercise Price Range [Table Text Block]</t>
  </si>
  <si>
    <t xml:space="preserve"> Options Outstanding Options Exercisable Weighted Outstanding Average Exercisable Exercise Number of Remaining Life Number of Price Options In Years Options $ .24 208,160 9.0 208,160 $ .04 2,666,667 0.9 2,666,667 $ 3.00 66,667 0.3 66,667 $ 52.50 4,383 2.5 4,383 $ 70.26 3,449 4.5 3,449 $ 420.00 565 3.4 565 $ 577.50 155 0.8 155 $ 2,520.00 196 0.2 196 $ 10,500.00 20 0.3 20 2,950,262 1.5 2,950,262 </t>
  </si>
  <si>
    <t>Warrant [Member]</t>
  </si>
  <si>
    <t xml:space="preserve"> Weighted Weighted Average Average Remaining Aggregate Number of Exercise Life Intrinsic Warrants Price In Years Value Outstanding, December 31, 201 6 65,228 $ 108.00 Granted - - Expired (32,500 ) 1.65 Exercised - - Outstanding, December 31, 201 7 32,728 $ 215.15 0.09 $ - Exercisable, December 31, 201 7 32,728 $ 215.15 0.09 $ - </t>
  </si>
  <si>
    <t>Note 1 - Summary of Significant Accounting Policies (Details Textual)</t>
  </si>
  <si>
    <t>Jun. 28, 2017</t>
  </si>
  <si>
    <t>Feb. 21, 2017</t>
  </si>
  <si>
    <t>Sep. 30, 2016shares</t>
  </si>
  <si>
    <t>May 31, 2016shares</t>
  </si>
  <si>
    <t>Dec. 31, 2017USD ($)$ / sharesshares</t>
  </si>
  <si>
    <t>Dec. 31, 2016USD ($)$ / shares</t>
  </si>
  <si>
    <t>Business Combination, Recognized Identifiable Assets Acquired and Liabilities Assumed, Finite-Lived Intangibles</t>
  </si>
  <si>
    <t>Goodwill, Impairment Loss</t>
  </si>
  <si>
    <t>Research and Development Expense</t>
  </si>
  <si>
    <t>Net Income (Loss) Attributable to Parent</t>
  </si>
  <si>
    <t>Working Capital Deficit</t>
  </si>
  <si>
    <t>Revenue, Net</t>
  </si>
  <si>
    <t>Class of Warrant or Right, Exercise Price of Warrants or Rights | $ / shares</t>
  </si>
  <si>
    <t>Golden State Debentures [Member]</t>
  </si>
  <si>
    <t>Debt Instrument, Interest Rate, Stated Percentage</t>
  </si>
  <si>
    <t>4.75%</t>
  </si>
  <si>
    <t>Ownership Percentage of Common Shares Outstanding</t>
  </si>
  <si>
    <t>1.00%</t>
  </si>
  <si>
    <t>Debt Instrument Conversion Circumstance Trading Price per Certain Principal Amount of Debt as Percentage of Common Stock Price</t>
  </si>
  <si>
    <t>9.99%</t>
  </si>
  <si>
    <t>Debt Conversion, Converted Instrument, Amount</t>
  </si>
  <si>
    <t>Class of Warrant or Right, Number of Warrants Exercisbable Per Month | shares</t>
  </si>
  <si>
    <t>Proceeds from Warrant Exercises</t>
  </si>
  <si>
    <t>Patents [Member]</t>
  </si>
  <si>
    <t>Maximum [Member] | Golden State Debentures [Member]</t>
  </si>
  <si>
    <t>Maximum Monthly Proceeds from Warrant Exercises</t>
  </si>
  <si>
    <t>Reverse Stock Split [Member]</t>
  </si>
  <si>
    <t>Stockholders' Equity Note, Stock Split, Conversion Ratio</t>
  </si>
  <si>
    <t>Reverse Stock Split [Member] | Minimum [Member]</t>
  </si>
  <si>
    <t>Reverse Stock Split [Member] | Maximum [Member]</t>
  </si>
  <si>
    <t>Series B Convertible Preferred Stock [Member]</t>
  </si>
  <si>
    <t>Stock Issued During Period, Shares, Conversion of Convertible Securities | shares</t>
  </si>
  <si>
    <t>Sale of Stock, Percentage of Ownership after Transaction</t>
  </si>
  <si>
    <t>65.00%</t>
  </si>
  <si>
    <t>Note 1 - Summary of Significant Accounting Policies - Estimated Useful Lives (Details)</t>
  </si>
  <si>
    <t>Furniture and Fixtures [Member]</t>
  </si>
  <si>
    <t>Furniture and fixtures (Year)</t>
  </si>
  <si>
    <t>7 years</t>
  </si>
  <si>
    <t>Note 1 - Summary of Significant Accounting Policies - Antidilutive Securities Excluded From Computation of Earnings Per Share (Details) - shares</t>
  </si>
  <si>
    <t>Total potentially dilutive shares (in shares)</t>
  </si>
  <si>
    <t>Options [Member]</t>
  </si>
  <si>
    <t>Series A Convertible Preferred Stock [Member]</t>
  </si>
  <si>
    <t>Convertible Debt Securities [Member]</t>
  </si>
  <si>
    <t>Note 2 - Share Exchange Agreement (Details Textual) - USD ($)</t>
  </si>
  <si>
    <t>Sep. 30, 2016</t>
  </si>
  <si>
    <t>May 31, 2016</t>
  </si>
  <si>
    <t>Payments for Brokerage Fees</t>
  </si>
  <si>
    <t>Coretec Industries LLC [Member]</t>
  </si>
  <si>
    <t>Payments for Merger Related Costs</t>
  </si>
  <si>
    <t>Preferred Stock [Member]</t>
  </si>
  <si>
    <t>35.00%</t>
  </si>
  <si>
    <t>Preferred Stock [Member] | Coretec Industries LLC [Member]</t>
  </si>
  <si>
    <t>Stock Issued During Period, Shares, Conversion of Convertible Securities</t>
  </si>
  <si>
    <t>Note 2 - Share Exchange Agreement - Acquisition Date Fair Value of the Consideration Transferred (Details)</t>
  </si>
  <si>
    <t>Dec. 31, 2016USD ($)</t>
  </si>
  <si>
    <t>Company enterprise value</t>
  </si>
  <si>
    <t>Less: interest bearing debt</t>
  </si>
  <si>
    <t>Company equity value</t>
  </si>
  <si>
    <t>Equity [Member]</t>
  </si>
  <si>
    <t>Note 2 - Share Exchange Agreement - Fair Value of Assets Acquired and Liabilities Assumed (Details) - USD ($)</t>
  </si>
  <si>
    <t>Due from related party</t>
  </si>
  <si>
    <t>Patents</t>
  </si>
  <si>
    <t>Deposits</t>
  </si>
  <si>
    <t>Total assets acquired at fair value</t>
  </si>
  <si>
    <t>Notes payable</t>
  </si>
  <si>
    <t>Total liabilities assumed</t>
  </si>
  <si>
    <t>Total identifiable net assets</t>
  </si>
  <si>
    <t>Note 2 - Share Exchange Agreement - Pro Forma Information (Details)</t>
  </si>
  <si>
    <t>Net revenues</t>
  </si>
  <si>
    <t>Note 3 - Property and Equipment (Details Textual) - USD ($)</t>
  </si>
  <si>
    <t>Note 3 - Property and Equipment - Schedule of Property and Equipment (Details) - USD ($)</t>
  </si>
  <si>
    <t>Totals</t>
  </si>
  <si>
    <t>Furniture and fixtures</t>
  </si>
  <si>
    <t>Less: Accumulated depreciation</t>
  </si>
  <si>
    <t>Note 4 - Patents (Details Textual)</t>
  </si>
  <si>
    <t>Dec. 31, 2017USD ($)</t>
  </si>
  <si>
    <t>Finite-Lived Intangible Assets, Amortization Expense, Next Twelve Months</t>
  </si>
  <si>
    <t>Finite-Lived Intangible Assets, Amortization Expense, Year Four</t>
  </si>
  <si>
    <t>Finite-Lived Intangible Assets, Amortization Expense, Year Two</t>
  </si>
  <si>
    <t>Finite-Lived Intangible Assets, Amortization Expense, Year Three</t>
  </si>
  <si>
    <t>Finite-Lived Intangible Assets, Amortization Expense, Year Five</t>
  </si>
  <si>
    <t>Finite-Lived Intangible Assets, Amortization Expense, after Year Five</t>
  </si>
  <si>
    <t>Note 4 - Patents - Schedule of Patents (Details) - USD ($)</t>
  </si>
  <si>
    <t>Finite-Lived Intangible Assets, Gross Carrying Amount</t>
  </si>
  <si>
    <t>Finite-Lived Intangible Assets, Accumulated Amortization</t>
  </si>
  <si>
    <t>Finite-Lived Intangible Asset, Useful Life In Years (Year)</t>
  </si>
  <si>
    <t>17 years 164 days</t>
  </si>
  <si>
    <t>Note 5 - Debentures and Notes Payable (Details Textual)</t>
  </si>
  <si>
    <t>Aug. 25, 2017USD ($)</t>
  </si>
  <si>
    <t>Jun. 21, 2017USD ($)</t>
  </si>
  <si>
    <t>Mar. 30, 2017USD ($)</t>
  </si>
  <si>
    <t>Aug. 17, 2016USD ($)</t>
  </si>
  <si>
    <t>Dec. 31, 2017USD ($)$ / shares</t>
  </si>
  <si>
    <t>Jun. 16, 2016USD ($)</t>
  </si>
  <si>
    <t>Apr. 26, 2016USD ($)</t>
  </si>
  <si>
    <t>Apr. 18, 2016USD ($)</t>
  </si>
  <si>
    <t>Feb. 24, 2016USD ($)</t>
  </si>
  <si>
    <t>Jun. 01, 2015USD ($)</t>
  </si>
  <si>
    <t>Nov. 03, 2006USD ($)$ / sharesshares</t>
  </si>
  <si>
    <t>Notes Payable, Related Parties</t>
  </si>
  <si>
    <t>Amortization of Debt Discount (Premium)</t>
  </si>
  <si>
    <t>Warrants in Connection with 4.75% Convertible Debenture Due June 2018 [Member]</t>
  </si>
  <si>
    <t>Class of Warrant or Right, Number of Securities Called by Warrants or Rights | shares</t>
  </si>
  <si>
    <t>Five Point Two Five Percent Insurance Premium Finance Agreement, Due June 2018 [Member]</t>
  </si>
  <si>
    <t>Debt Instrument, Face Amount</t>
  </si>
  <si>
    <t>Debt Instrument, Number of Monthly Installments</t>
  </si>
  <si>
    <t>Debt Instrument, Periodic Payment</t>
  </si>
  <si>
    <t>5.25%</t>
  </si>
  <si>
    <t>Long-term Debt, Gross</t>
  </si>
  <si>
    <t>Five Point Two Five Percent Insurance Premium Finance Agreement, Due June 2017 [Member]</t>
  </si>
  <si>
    <t>Nine Percent Promissory Note Due June 2018 [Member]</t>
  </si>
  <si>
    <t>9.00%</t>
  </si>
  <si>
    <t>Debt Instruments, Proceeds from Notes to Fund Exercise of Warrants</t>
  </si>
  <si>
    <t>Long-term Debt</t>
  </si>
  <si>
    <t>Four Point Seventy Five Percent Convertible Debenture Due June 2018 [Member]</t>
  </si>
  <si>
    <t>Debt Instrument, Convertible, Conversion Price, Threshold | $ / shares</t>
  </si>
  <si>
    <t>Debt instrument, Convertible, Conversion Price, Threshold Percentage of Five Lowest Volume Weighted Average Prices</t>
  </si>
  <si>
    <t>80.00%</t>
  </si>
  <si>
    <t>Debt Instrument, Accrued and Unpaid Interest on Debt Converted, Percentage</t>
  </si>
  <si>
    <t>135.00%</t>
  </si>
  <si>
    <t>Four Point Seventy Five Percent Convertible Debenture Due June 2018 [Member] | Maximum [Member]</t>
  </si>
  <si>
    <t>Debt Instrument, Convertible, Conversion Price | $ / shares</t>
  </si>
  <si>
    <t>Fourteen Percent Term Loan Due June 2018, One [Member]</t>
  </si>
  <si>
    <t>Fourteen Percent Term Loan Due June 2018, One [Member] | Carlton James North Dakota Limited [Member]</t>
  </si>
  <si>
    <t>14.00%</t>
  </si>
  <si>
    <t>Debt Agreement, Maximum Borrowing Capacity</t>
  </si>
  <si>
    <t>Debt Instrument, Interest Rate, Monthly</t>
  </si>
  <si>
    <t>1.167%</t>
  </si>
  <si>
    <t>Debt Instrument, Advances in Excess of Facility Limit</t>
  </si>
  <si>
    <t>Fourteen Percent Term Loan Due June 2018, Two [Member]</t>
  </si>
  <si>
    <t>Fourteen Percent Term Loan Due June 2018, Two [Member] | Co-chairman of Board of Directors [Member]</t>
  </si>
  <si>
    <t>Fourteen Percent Term Loan Due June 2018, Three [Member]</t>
  </si>
  <si>
    <t>Fourteen Percent Term Loan Due June 2018, Three [Member] | Carlton James North Dakota Limited [Member]</t>
  </si>
  <si>
    <t>Seven Percent Convertible Promissory Note Due March 2019, Related Party [Member] | Co-chairman of Board of Directors [Member]</t>
  </si>
  <si>
    <t>7.00%</t>
  </si>
  <si>
    <t>Debt Instrument, Convertible, Conversion Percentage</t>
  </si>
  <si>
    <t>8.00%</t>
  </si>
  <si>
    <t>Debt Instrument, Unamortized Discount</t>
  </si>
  <si>
    <t>Seven Percent Convertible Promissory Note Due June 2019 [Member]</t>
  </si>
  <si>
    <t>Seven Percent Convertible Promissory Note Due June 2019 [Member] | Co-chairman of Board of Directors [Member]</t>
  </si>
  <si>
    <t>4.00%</t>
  </si>
  <si>
    <t>Note 5 - Debentures and Notes Payable - Schedule of Debt (Details) - USD ($)</t>
  </si>
  <si>
    <t>Less current maturities</t>
  </si>
  <si>
    <t>Long-term debt</t>
  </si>
  <si>
    <t>Seven Percent Convertible Promissory Note Due March 2019 [Member]</t>
  </si>
  <si>
    <t>Note 6 - Commitments (Details Textual)</t>
  </si>
  <si>
    <t>Apr. 30, 2018USD ($)</t>
  </si>
  <si>
    <t>Jan. 31, 2018USD ($)</t>
  </si>
  <si>
    <t>Oct. 31, 2017USD ($)</t>
  </si>
  <si>
    <t>Jul. 31, 2017USD ($)</t>
  </si>
  <si>
    <t>Apr. 30, 2017USD ($)</t>
  </si>
  <si>
    <t>Jan. 31, 2017USD ($)</t>
  </si>
  <si>
    <t>Jan. 22, 2017USD ($)</t>
  </si>
  <si>
    <t>Dec. 13, 2016USD ($)g</t>
  </si>
  <si>
    <t>Oct. 31, 2016USD ($)</t>
  </si>
  <si>
    <t>Aug. 01, 2016USD ($)</t>
  </si>
  <si>
    <t>Jul. 15, 2016USD ($)</t>
  </si>
  <si>
    <t>Apr. 01, 2016USD ($)</t>
  </si>
  <si>
    <t>Jun. 30, 2017USD ($)</t>
  </si>
  <si>
    <t>Aug. 31, 2016USD ($)</t>
  </si>
  <si>
    <t>License Costs</t>
  </si>
  <si>
    <t>Annual License Maintenance Fee</t>
  </si>
  <si>
    <t>Technology Services Revenue</t>
  </si>
  <si>
    <t>Royalty Revenue Percentage</t>
  </si>
  <si>
    <t>6.00%</t>
  </si>
  <si>
    <t>Sublicense Fees Percentage</t>
  </si>
  <si>
    <t>50.00%</t>
  </si>
  <si>
    <t>LT Prior Expenses</t>
  </si>
  <si>
    <t>NDSU/RF Payment Obligations in Arrears</t>
  </si>
  <si>
    <t>Supply Agreement Term</t>
  </si>
  <si>
    <t>3 years</t>
  </si>
  <si>
    <t>Product Scale up and Manufacturing Optimization Cost</t>
  </si>
  <si>
    <t>Product Scale up and Manufacturing Optimization Cost, First Installment</t>
  </si>
  <si>
    <t>Product Scale up and Manufacturing Optimization Cost, Second Installment</t>
  </si>
  <si>
    <t>Licensed Technology [Member]</t>
  </si>
  <si>
    <t>Payments for Other Fees</t>
  </si>
  <si>
    <t>Licensed Technology [Member] | Scenario, Forecast [Member]</t>
  </si>
  <si>
    <t>Licensed Technology [Member] | Subsequent Event [Member]</t>
  </si>
  <si>
    <t>Optioned Technology [Member]</t>
  </si>
  <si>
    <t>Maximum [Member]</t>
  </si>
  <si>
    <t>OT Prior Expenses</t>
  </si>
  <si>
    <t>Product Price per Gram</t>
  </si>
  <si>
    <t>Shipment Product | g</t>
  </si>
  <si>
    <t>Minimum [Member]</t>
  </si>
  <si>
    <t>Concordia Financial Group [Member]</t>
  </si>
  <si>
    <t>Payments for Fee, Hourly</t>
  </si>
  <si>
    <t>North Dakota State University Research Foundation [Member]</t>
  </si>
  <si>
    <t>Reimbursement of Cost Relating to Research, Maximum Amount</t>
  </si>
  <si>
    <t>Increase in Reimbursement of Cost Relating to Research</t>
  </si>
  <si>
    <t>Mr. Boujouk [Member]</t>
  </si>
  <si>
    <t>Consulting Fee Per Month</t>
  </si>
  <si>
    <t>Payments for consulting fees</t>
  </si>
  <si>
    <t>Management Fee Expense</t>
  </si>
  <si>
    <t>Vice President, CHS Marketing and Sales [Member]</t>
  </si>
  <si>
    <t>Consulting Fee per Hour for First Three Months</t>
  </si>
  <si>
    <t>Consulting Fee per Hour, after First Three Months</t>
  </si>
  <si>
    <t>Consulting Fee</t>
  </si>
  <si>
    <t>Note 7 - Preferred Stock, Warrants and Options (Details Textual) - USD ($)</t>
  </si>
  <si>
    <t>Nov. 15, 2017</t>
  </si>
  <si>
    <t>Jul. 27, 2017</t>
  </si>
  <si>
    <t>Mar. 21, 2017</t>
  </si>
  <si>
    <t>Mar. 22, 2016</t>
  </si>
  <si>
    <t>Nov. 30, 2017</t>
  </si>
  <si>
    <t>Convertible Preferred Stock, Volume Weighted Average Price Trigger</t>
  </si>
  <si>
    <t>Class of Warrant or Right, Exercise Price of Warrants or Rights</t>
  </si>
  <si>
    <t>Maximum Conversion Beneficial Ownership</t>
  </si>
  <si>
    <t>4.99%</t>
  </si>
  <si>
    <t>Maximum Adjustment Conversion Beneficial Ownership, Upon 61 Day Prior Notice</t>
  </si>
  <si>
    <t>Stock Issued During Period, Value, Share-based Compensation, Gross</t>
  </si>
  <si>
    <t>Share-based Compensation Arrangement by Share-based Payment Award, Fair Value Assumptions, Expected Dividend Rate</t>
  </si>
  <si>
    <t>0.00%</t>
  </si>
  <si>
    <t>Share-based Compensation Arrangement by Share-based Payment Award, Fair Value Assumptions, Expected Volatility Rate</t>
  </si>
  <si>
    <t>300.18%</t>
  </si>
  <si>
    <t>Share-based Compensation Arrangement by Share-based Payment Award, Fair Value Assumptions, Risk Free Interest Rate</t>
  </si>
  <si>
    <t>1.55%</t>
  </si>
  <si>
    <t>Share-based Compensation Arrangement by Share-based Payment Award, Fair Value Assumptions, Expected Term</t>
  </si>
  <si>
    <t>1 year</t>
  </si>
  <si>
    <t>Class of Warrant or Right, Outstanding</t>
  </si>
  <si>
    <t>Stock Issued During Period, Value, New Issues</t>
  </si>
  <si>
    <t>Proceeds from Issuance or Sale of Equity</t>
  </si>
  <si>
    <t>Private Placement [Member]</t>
  </si>
  <si>
    <t>Sale of Stock, Price Per Share</t>
  </si>
  <si>
    <t>Proceeds from Issuance of Options</t>
  </si>
  <si>
    <t>Proceeds from Issuance of Options, Percent</t>
  </si>
  <si>
    <t>11.00%</t>
  </si>
  <si>
    <t>Mr. Keen [Member] | Private Placement [Member]</t>
  </si>
  <si>
    <t>Chief Executive Officer [Member]</t>
  </si>
  <si>
    <t>Stock Issued During Period, Shares, Share-based Compensation, Gross</t>
  </si>
  <si>
    <t>Share Price</t>
  </si>
  <si>
    <t>Chief Executive Officer [Member] | Employee Stock Option [Member]</t>
  </si>
  <si>
    <t>260.52%</t>
  </si>
  <si>
    <t>1.84%</t>
  </si>
  <si>
    <t>10 years</t>
  </si>
  <si>
    <t>Conversion from Series B Preferred Stock Issued in Acquisition to Common Stock [Member]</t>
  </si>
  <si>
    <t>Conversion from Series B Preferred Stock to Common Stock [Member]</t>
  </si>
  <si>
    <t>Series A Warrants [Member]</t>
  </si>
  <si>
    <t>Class of Warrant or Right, Number of Securities Called by Each Warrant or Right</t>
  </si>
  <si>
    <t>Series A Warrants [Member] | Mr. Keen [Member]</t>
  </si>
  <si>
    <t>Golden State Warrants [Member]</t>
  </si>
  <si>
    <t>Global Capital Warrants [Member]</t>
  </si>
  <si>
    <t>Option Issued to Accredited Investor [Member]</t>
  </si>
  <si>
    <t>Class of Warrant or Right, Number of Securities Called by Warrants or Rights</t>
  </si>
  <si>
    <t>Class of Warrant or Right or Option, Expiration Period</t>
  </si>
  <si>
    <t>Conversion of Stock, Shares Issued</t>
  </si>
  <si>
    <t>Common Stock [Member] | Private Placement [Member]</t>
  </si>
  <si>
    <t>Proceeds from Issuance of Common Stock</t>
  </si>
  <si>
    <t>Proceed from Issuance of Common Stock, Percent</t>
  </si>
  <si>
    <t>89.00%</t>
  </si>
  <si>
    <t>Preferred Stock, Shares Authorized</t>
  </si>
  <si>
    <t>Preferred Stock, Par Value, Per Share</t>
  </si>
  <si>
    <t>Preferred Stock, Stated Value, Per Share</t>
  </si>
  <si>
    <t>Preferred Stock, Dividend Rate, Percentage</t>
  </si>
  <si>
    <t>Preferred Stock, Amount of Preferred Dividends in Arrears</t>
  </si>
  <si>
    <t>Preferred Stock, Par or Stated Value Per Share</t>
  </si>
  <si>
    <t>Series A Preferred Stock [Member] | Common Stock [Member]</t>
  </si>
  <si>
    <t>Note 7 - Preferred Stock, Warrants and Options - Warrants (Details)</t>
  </si>
  <si>
    <t>Outstanding, number of warrants (in shares) | shares</t>
  </si>
  <si>
    <t>Outstanding, weighted-average exercise price (in dollars per share) | $ / shares</t>
  </si>
  <si>
    <t>Granted, number of warrants (in shares) | shares</t>
  </si>
  <si>
    <t>Granted, weighted-average exercise price (in dollars per share) | $ / shares</t>
  </si>
  <si>
    <t>Expired, number of warrants (in shares) | shares</t>
  </si>
  <si>
    <t>Expired, weighted-average exercise price (in dollars per share) | $ / shares</t>
  </si>
  <si>
    <t>Exercised, number of warrants (in shares) | shares</t>
  </si>
  <si>
    <t>Exercised, weighted-average exercise price (in dollars per share) | $ / shares</t>
  </si>
  <si>
    <t>Outstanding, weighted-average remaining life (Year)</t>
  </si>
  <si>
    <t>32 days</t>
  </si>
  <si>
    <t>Outstanding, aggregate intrinsic value | $</t>
  </si>
  <si>
    <t>Exercisable, number of warrants (in shares) | shares</t>
  </si>
  <si>
    <t>Exercisable, weighted-average exercise price (in dollars per share) | $ / shares</t>
  </si>
  <si>
    <t>Exercisable, weighted-average remaining life (Year)</t>
  </si>
  <si>
    <t>Exercisable, aggregate intrinsic value | $</t>
  </si>
  <si>
    <t>Note 7 - Preferred Stock, Warrants and Options - Summary of Warrants (Details) - $ / shares</t>
  </si>
  <si>
    <t>Warrant exercisable, weighted average remaining contractual life (Year)</t>
  </si>
  <si>
    <t>Warrant exercisable, number of warrants (in shares)</t>
  </si>
  <si>
    <t>Warrant One [Member]</t>
  </si>
  <si>
    <t>18 days</t>
  </si>
  <si>
    <t>Warrant Two [Member]</t>
  </si>
  <si>
    <t>1 year 91 days</t>
  </si>
  <si>
    <t>Warrant Three [Member]</t>
  </si>
  <si>
    <t>182 days</t>
  </si>
  <si>
    <t>Note 7 - Preferred Stock, Warrants and Options - Option Activity (Details) - Employee Stock Option [Member] - USD ($)</t>
  </si>
  <si>
    <t>Outstanding, Shares (in shares)</t>
  </si>
  <si>
    <t>Outstanding, Weighted average exercise price (in dollars per share)</t>
  </si>
  <si>
    <t>Outstanding, Weighted average remaining life (Year)</t>
  </si>
  <si>
    <t>1 year 182 days</t>
  </si>
  <si>
    <t>Outstanding, Aggregate intrinsic value</t>
  </si>
  <si>
    <t>Granted, Shares (in shares)</t>
  </si>
  <si>
    <t>Granted, Weighted average exercise price (in dollars per share)</t>
  </si>
  <si>
    <t>Granted, Weighted average remaining life (Year)</t>
  </si>
  <si>
    <t>1 year 255 days</t>
  </si>
  <si>
    <t>Expired, Shares (in shares)</t>
  </si>
  <si>
    <t>Expired, Weighted average exercise price (in dollars per share)</t>
  </si>
  <si>
    <t>Exercised, Shares (in shares)</t>
  </si>
  <si>
    <t>Exercised, Weighted average exercise price (in dollars per share)</t>
  </si>
  <si>
    <t>Exercisable, Shares (in shares)</t>
  </si>
  <si>
    <t>Exercisable, Weighted average exercise price (in dollars per share)</t>
  </si>
  <si>
    <t>Exercisable, Weighted average remaining life (Year)</t>
  </si>
  <si>
    <t>Exercisable, Aggregate intrinsic value</t>
  </si>
  <si>
    <t>Note 7 - Preferred Stock, Warrants and Options - Shares Authorized Under Stock Option Plans (Details)</t>
  </si>
  <si>
    <t>Dec. 31, 2017$ / sharesshares</t>
  </si>
  <si>
    <t>Option Outstanding, Number Of Options (in shares)</t>
  </si>
  <si>
    <t>Option Exercisable ,Weighted Average Remaining Life In Years (Year)</t>
  </si>
  <si>
    <t>Option Exercisable, Number Of Options (in shares)</t>
  </si>
  <si>
    <t>Exercise Price Range One [Member]</t>
  </si>
  <si>
    <t>Option Outstanding, Exercise Price (in dollars per share) | $ / shares</t>
  </si>
  <si>
    <t>9 years</t>
  </si>
  <si>
    <t>Exercise Price Range Two [Member]</t>
  </si>
  <si>
    <t>328 days</t>
  </si>
  <si>
    <t>Exercise Price Range Three [Member]</t>
  </si>
  <si>
    <t>109 days</t>
  </si>
  <si>
    <t>Exercise Price Range Four [Member]</t>
  </si>
  <si>
    <t>2 years 182 days</t>
  </si>
  <si>
    <t>Exercise Price Range Five [Member]</t>
  </si>
  <si>
    <t>4 years 182 days</t>
  </si>
  <si>
    <t>Exercise Price Range Six [Member]</t>
  </si>
  <si>
    <t>3 years 146 days</t>
  </si>
  <si>
    <t>Exercise Price Range Seven [Member]</t>
  </si>
  <si>
    <t>292 days</t>
  </si>
  <si>
    <t>Exercise Price Range Eight [Member]</t>
  </si>
  <si>
    <t>73 days</t>
  </si>
  <si>
    <t>Exercise Price Range Nine [Member]</t>
  </si>
  <si>
    <t>Note 8 - Incentive Stock Plan (Details Textual) - shares</t>
  </si>
  <si>
    <t>Mar. 31, 2015</t>
  </si>
  <si>
    <t>Mar. 31, 2014</t>
  </si>
  <si>
    <t>2014 Equity Incentive Plan [Member]</t>
  </si>
  <si>
    <t>Share-based Compensation Arrangement by Share-based Payment Award, Number of Shares Authorized</t>
  </si>
  <si>
    <t>Share-based Compensation Arrangement by Share-based Payment Award, Number of Shares Available for Grant</t>
  </si>
  <si>
    <t>2015 Equity Incentive Plan [Member]</t>
  </si>
  <si>
    <t>Note 9 - Office Lease (Details Textual) - USD ($)</t>
  </si>
  <si>
    <t>Operating Leases, Future Minimum Payments Due, Next Twelve Months</t>
  </si>
  <si>
    <t>Operating Leases, Rent Expense</t>
  </si>
  <si>
    <t>Note 10 - Related Party Transactions (Details Textual) - USD ($)</t>
  </si>
  <si>
    <t>Jun. 21, 2017</t>
  </si>
  <si>
    <t>Mar. 30, 2017</t>
  </si>
  <si>
    <t>Feb. 24, 2016</t>
  </si>
  <si>
    <t>Dec. 31, 2015</t>
  </si>
  <si>
    <t>Due from Related Parties, Current</t>
  </si>
  <si>
    <t>Proceeds from Related Party Debt</t>
  </si>
  <si>
    <t>Interest Payable, Current</t>
  </si>
  <si>
    <t>Interest Expense, Debt</t>
  </si>
  <si>
    <t>Michael A. Kraft [Member]</t>
  </si>
  <si>
    <t>Related Party Transaction, Expenses from Transactions with Related Party</t>
  </si>
  <si>
    <t>Co-chairman of Board of Directors [Member] | Fourteen Percent Term Loan Due June 2018, Two [Member]</t>
  </si>
  <si>
    <t>Co-chairman of Board of Directors [Member] | Seven Percent Convertible Promissory Note Due June 2019 [Member]</t>
  </si>
  <si>
    <t>Mr. Simon Calton [Member] | Fourteen Percent Term Loan Due June 2018, One and Three [Member]</t>
  </si>
  <si>
    <t>Mr. Simon Calton [Member] | Fourteen Percent Term Loan Due June 2018, Three [Member]</t>
  </si>
  <si>
    <t>Mr. Simon Calton [Member] | Seven Percent Convertible Promissory Note Due March 2019 [Member]</t>
  </si>
  <si>
    <t>Stock Issued During Period, Shares, New Issues</t>
  </si>
  <si>
    <t>Mr. Keen [Member] | Seven Percent Convertible Promissory Note Due June 2019 [Member]</t>
  </si>
  <si>
    <t>Vice President of Technology [Member]</t>
  </si>
  <si>
    <t>Consulting Fee Per Hour</t>
  </si>
  <si>
    <t>Consulting Fee Per Day</t>
  </si>
  <si>
    <t>Accrued Bonuses</t>
  </si>
  <si>
    <t>Note 11 - Subsequent Events (Details Textual) - USD ($)</t>
  </si>
  <si>
    <t>Apr. 01, 2018</t>
  </si>
  <si>
    <t>Feb. 15, 2018</t>
  </si>
  <si>
    <t>Jan. 31, 2018</t>
  </si>
  <si>
    <t>Apr. 26, 2016</t>
  </si>
  <si>
    <t>Class of Warrant or Right, Exercised During Period</t>
  </si>
  <si>
    <t>Subsequent Event [Member] | Recipients [Member]</t>
  </si>
  <si>
    <t>Stock Issued During Period, Shares, Issued for Services</t>
  </si>
  <si>
    <t>Stock Issued During Period, Value, Issued for Services</t>
  </si>
  <si>
    <t>Subsequent Event [Member] | Former CEO [Member]</t>
  </si>
  <si>
    <t>Subsequent Event [Member] | Concordia Financial Group [Member]</t>
  </si>
  <si>
    <t>Subsequent Event [Member] | 2018 EIP [Member]</t>
  </si>
  <si>
    <t>Subsequent Event [Member] | Nine Percent Promissory Note Due June 2018 [Member]</t>
  </si>
  <si>
    <t>Subsequent Event [Member] | Global Capital Warrants [Member]</t>
  </si>
  <si>
    <t>Conversion from Convertible Debenture to Common Stock [Member] | Subsequent Event [Member]</t>
  </si>
  <si>
    <t>Debt Conversion, Original Debt, Amount</t>
  </si>
  <si>
    <t>Debt Conversion, Converted Instrument, Shares Issued</t>
  </si>
  <si>
    <t>Debt Instrument, Convertible, Conversion Pric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_);_(&quot;$ &quot;(#,##0.000)" numFmtId="166"/>
    <numFmt formatCode="_(&quot;$ &quot;#,##0.00_);_(&quot;$ &quot;(#,##0.00)" numFmtId="167"/>
    <numFmt formatCode="#,##0.0000_);(#,##0.0000)" numFmtId="168"/>
    <numFmt formatCode="_(&quot;$ &quot;#,##0.000000_);_(&quot;$ &quot;(#,##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51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67582970</v>
      </c>
    </row>
    <row r="13" spans="1:4">
      <c r="A13" s="4" t="s">
        <v>21</v>
      </c>
      <c r="D13" s="6" t="n">
        <v>1305040</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9</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40</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40</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1</v>
      </c>
      <c r="B1" s="2" t="s">
        <v>1</v>
      </c>
    </row>
    <row r="2" spans="1:2">
      <c r="B2" s="2" t="s">
        <v>2</v>
      </c>
    </row>
    <row r="3" spans="1:2">
      <c r="A3" s="3" t="s">
        <v>140</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40</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4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203</v>
      </c>
      <c r="B18" s="4" t="s">
        <v>204</v>
      </c>
    </row>
    <row r="19" spans="1:2">
      <c r="A19" s="4" t="s">
        <v>205</v>
      </c>
      <c r="B19" s="4" t="s">
        <v>206</v>
      </c>
    </row>
    <row r="20" spans="1:2">
      <c r="A20" s="4" t="s">
        <v>207</v>
      </c>
      <c r="B20" s="4" t="s">
        <v>208</v>
      </c>
    </row>
    <row r="21" spans="1:2">
      <c r="A21" s="4" t="s">
        <v>209</v>
      </c>
      <c r="B21"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70630</v>
      </c>
      <c r="C3" s="6" t="n">
        <v>594</v>
      </c>
    </row>
    <row r="4" spans="1:3">
      <c r="A4" s="4" t="s">
        <v>35</v>
      </c>
      <c r="B4" s="5" t="n">
        <v>35358</v>
      </c>
      <c r="C4" s="5" t="n">
        <v>44854</v>
      </c>
    </row>
    <row r="5" spans="1:3">
      <c r="A5" s="4" t="s">
        <v>36</v>
      </c>
      <c r="B5" s="4" t="s">
        <v>37</v>
      </c>
      <c r="C5" s="5" t="n">
        <v>12778</v>
      </c>
    </row>
    <row r="6" spans="1:3">
      <c r="A6" s="4" t="s">
        <v>38</v>
      </c>
      <c r="B6" s="5" t="n">
        <v>505988</v>
      </c>
      <c r="C6" s="5" t="n">
        <v>58226</v>
      </c>
    </row>
    <row r="7" spans="1:3">
      <c r="A7" s="4" t="s">
        <v>39</v>
      </c>
      <c r="B7" s="5" t="n">
        <v>1638</v>
      </c>
      <c r="C7" s="5" t="n">
        <v>6131</v>
      </c>
    </row>
    <row r="8" spans="1:3">
      <c r="A8" s="3" t="s">
        <v>40</v>
      </c>
    </row>
    <row r="9" spans="1:3">
      <c r="A9" s="4" t="s">
        <v>41</v>
      </c>
      <c r="B9" s="5" t="n">
        <v>1299714</v>
      </c>
      <c r="C9" s="5" t="n">
        <v>1379943</v>
      </c>
    </row>
    <row r="10" spans="1:3">
      <c r="A10" s="4" t="s">
        <v>42</v>
      </c>
      <c r="B10" s="5" t="n">
        <v>166000</v>
      </c>
      <c r="C10" s="5" t="n">
        <v>166000</v>
      </c>
    </row>
    <row r="11" spans="1:3">
      <c r="A11" s="4" t="s">
        <v>43</v>
      </c>
      <c r="B11" s="5" t="n">
        <v>2315</v>
      </c>
      <c r="C11" s="5" t="n">
        <v>2315</v>
      </c>
    </row>
    <row r="12" spans="1:3">
      <c r="A12" s="4" t="s">
        <v>44</v>
      </c>
      <c r="B12" s="5" t="n">
        <v>1468029</v>
      </c>
      <c r="C12" s="5" t="n">
        <v>1548258</v>
      </c>
    </row>
    <row r="13" spans="1:3">
      <c r="A13" s="4" t="s">
        <v>45</v>
      </c>
      <c r="B13" s="5" t="n">
        <v>1975655</v>
      </c>
      <c r="C13" s="5" t="n">
        <v>1612615</v>
      </c>
    </row>
    <row r="14" spans="1:3">
      <c r="A14" s="3" t="s">
        <v>46</v>
      </c>
    </row>
    <row r="15" spans="1:3">
      <c r="A15" s="4" t="s">
        <v>47</v>
      </c>
      <c r="B15" s="5" t="n">
        <v>1262434</v>
      </c>
      <c r="C15" s="4" t="s">
        <v>37</v>
      </c>
    </row>
    <row r="16" spans="1:3">
      <c r="A16" s="4" t="s">
        <v>48</v>
      </c>
      <c r="B16" s="5" t="n">
        <v>110788</v>
      </c>
      <c r="C16" s="5" t="n">
        <v>114259</v>
      </c>
    </row>
    <row r="17" spans="1:3">
      <c r="A17" s="4" t="s">
        <v>49</v>
      </c>
      <c r="B17" s="5" t="n">
        <v>755481</v>
      </c>
      <c r="C17" s="5" t="n">
        <v>351143</v>
      </c>
    </row>
    <row r="18" spans="1:3">
      <c r="A18" s="4" t="s">
        <v>50</v>
      </c>
      <c r="B18" s="5" t="n">
        <v>258815</v>
      </c>
      <c r="C18" s="5" t="n">
        <v>71309</v>
      </c>
    </row>
    <row r="19" spans="1:3">
      <c r="A19" s="4" t="s">
        <v>51</v>
      </c>
      <c r="B19" s="5" t="n">
        <v>22984</v>
      </c>
      <c r="C19" s="5" t="n">
        <v>17615</v>
      </c>
    </row>
    <row r="20" spans="1:3">
      <c r="A20" s="4" t="s">
        <v>52</v>
      </c>
      <c r="B20" s="5" t="n">
        <v>2410502</v>
      </c>
      <c r="C20" s="5" t="n">
        <v>554326</v>
      </c>
    </row>
    <row r="21" spans="1:3">
      <c r="A21" s="3" t="s">
        <v>53</v>
      </c>
    </row>
    <row r="22" spans="1:3">
      <c r="A22" s="4" t="s">
        <v>54</v>
      </c>
      <c r="B22" s="5" t="n">
        <v>124422</v>
      </c>
      <c r="C22" s="5" t="n">
        <v>1054325</v>
      </c>
    </row>
    <row r="23" spans="1:3">
      <c r="A23" s="4" t="s">
        <v>55</v>
      </c>
      <c r="B23" s="5" t="n">
        <v>2534924</v>
      </c>
      <c r="C23" s="5" t="n">
        <v>1608651</v>
      </c>
    </row>
    <row r="24" spans="1:3">
      <c r="A24" s="3" t="s">
        <v>56</v>
      </c>
    </row>
    <row r="25" spans="1:3">
      <c r="A25" s="4" t="s">
        <v>57</v>
      </c>
      <c r="B25" s="5" t="n">
        <v>13357</v>
      </c>
      <c r="C25" s="5" t="n">
        <v>989</v>
      </c>
    </row>
    <row r="26" spans="1:3">
      <c r="A26" s="4" t="s">
        <v>58</v>
      </c>
      <c r="B26" s="5" t="n">
        <v>2020642</v>
      </c>
      <c r="C26" s="5" t="n">
        <v>881698</v>
      </c>
    </row>
    <row r="27" spans="1:3">
      <c r="A27" s="4" t="s">
        <v>59</v>
      </c>
      <c r="B27" s="5" t="n">
        <v>-2593337</v>
      </c>
      <c r="C27" s="5" t="n">
        <v>-880104</v>
      </c>
    </row>
    <row r="28" spans="1:3">
      <c r="A28" s="4" t="s">
        <v>60</v>
      </c>
      <c r="B28" s="5" t="n">
        <v>-559269</v>
      </c>
      <c r="C28" s="5" t="n">
        <v>3964</v>
      </c>
    </row>
    <row r="29" spans="1:3">
      <c r="A29" s="4" t="s">
        <v>61</v>
      </c>
      <c r="B29" s="5" t="n">
        <v>1975655</v>
      </c>
      <c r="C29" s="5" t="n">
        <v>1612615</v>
      </c>
    </row>
    <row r="30" spans="1:3">
      <c r="A30" s="4" t="s">
        <v>62</v>
      </c>
    </row>
    <row r="31" spans="1:3">
      <c r="A31" s="3" t="s">
        <v>56</v>
      </c>
    </row>
    <row r="32" spans="1:3">
      <c r="A32" s="4" t="s">
        <v>63</v>
      </c>
      <c r="B32" s="5" t="n">
        <v>69</v>
      </c>
      <c r="C32" s="5" t="n">
        <v>69</v>
      </c>
    </row>
    <row r="33" spans="1:3">
      <c r="A33" s="4" t="s">
        <v>64</v>
      </c>
    </row>
    <row r="34" spans="1:3">
      <c r="A34" s="3" t="s">
        <v>56</v>
      </c>
    </row>
    <row r="35" spans="1:3">
      <c r="A35" s="4" t="s">
        <v>63</v>
      </c>
      <c r="B35" s="4" t="s">
        <v>37</v>
      </c>
      <c r="C35" s="6" t="n">
        <v>13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2</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212</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7</v>
      </c>
      <c r="B1" s="2" t="s">
        <v>1</v>
      </c>
    </row>
    <row r="2" spans="1:2">
      <c r="B2" s="2" t="s">
        <v>2</v>
      </c>
    </row>
    <row r="3" spans="1:2">
      <c r="A3" s="3" t="s">
        <v>212</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212</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12</v>
      </c>
    </row>
    <row r="4" spans="1:2">
      <c r="A4" s="4" t="s">
        <v>234</v>
      </c>
      <c r="B4" s="4" t="s">
        <v>235</v>
      </c>
    </row>
    <row r="5" spans="1:2">
      <c r="A5" s="4" t="s">
        <v>236</v>
      </c>
      <c r="B5" s="4" t="s">
        <v>237</v>
      </c>
    </row>
    <row r="6" spans="1:2">
      <c r="A6" s="4" t="s">
        <v>238</v>
      </c>
      <c r="B6" s="4" t="s">
        <v>239</v>
      </c>
    </row>
    <row r="7" spans="1:2">
      <c r="A7" s="4" t="s">
        <v>240</v>
      </c>
    </row>
    <row r="8" spans="1:2">
      <c r="A8" s="3" t="s">
        <v>212</v>
      </c>
    </row>
    <row r="9" spans="1:2">
      <c r="A9" s="4" t="s">
        <v>234</v>
      </c>
      <c r="B9"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19"/>
    <col customWidth="1" max="6" min="6" width="37"/>
    <col customWidth="1" max="7" min="7" width="31"/>
    <col customWidth="1" max="8" min="8" width="37"/>
  </cols>
  <sheetData>
    <row r="1" spans="1:8">
      <c r="A1" s="1" t="s">
        <v>242</v>
      </c>
      <c r="B1" s="2" t="s">
        <v>243</v>
      </c>
      <c r="C1" s="2" t="s">
        <v>244</v>
      </c>
      <c r="D1" s="2" t="s">
        <v>245</v>
      </c>
      <c r="E1" s="2" t="s">
        <v>246</v>
      </c>
      <c r="F1" s="2" t="s">
        <v>247</v>
      </c>
      <c r="G1" s="2" t="s">
        <v>248</v>
      </c>
      <c r="H1" s="2" t="s">
        <v>247</v>
      </c>
    </row>
    <row r="2" spans="1:8">
      <c r="A2" s="4" t="s">
        <v>249</v>
      </c>
      <c r="G2" s="6" t="n">
        <v>1400000</v>
      </c>
    </row>
    <row r="3" spans="1:8">
      <c r="A3" s="4" t="s">
        <v>250</v>
      </c>
      <c r="F3" s="6" t="n">
        <v>0</v>
      </c>
      <c r="G3" s="5" t="n">
        <v>0</v>
      </c>
    </row>
    <row r="4" spans="1:8">
      <c r="A4" s="4" t="s">
        <v>251</v>
      </c>
      <c r="F4" s="5" t="n">
        <v>456360</v>
      </c>
      <c r="G4" s="5" t="n">
        <v>300985</v>
      </c>
    </row>
    <row r="5" spans="1:8">
      <c r="A5" s="4" t="s">
        <v>252</v>
      </c>
      <c r="F5" s="5" t="n">
        <v>-1713233</v>
      </c>
      <c r="G5" s="5" t="n">
        <v>-744851</v>
      </c>
      <c r="H5" s="6" t="n">
        <v>-2593337</v>
      </c>
    </row>
    <row r="6" spans="1:8">
      <c r="A6" s="4" t="s">
        <v>253</v>
      </c>
      <c r="F6" s="5" t="n">
        <v>1904514</v>
      </c>
      <c r="H6" s="5" t="n">
        <v>1904514</v>
      </c>
    </row>
    <row r="7" spans="1:8">
      <c r="A7" s="4" t="s">
        <v>254</v>
      </c>
      <c r="F7" s="4" t="s">
        <v>37</v>
      </c>
      <c r="G7" s="4" t="s">
        <v>37</v>
      </c>
      <c r="H7" s="6" t="n">
        <v>0</v>
      </c>
    </row>
    <row r="8" spans="1:8">
      <c r="A8" s="4" t="s">
        <v>255</v>
      </c>
      <c r="F8" s="9" t="n">
        <v>215.15</v>
      </c>
      <c r="G8" s="6" t="n">
        <v>108</v>
      </c>
      <c r="H8" s="9" t="n">
        <v>215.15</v>
      </c>
    </row>
    <row r="9" spans="1:8">
      <c r="A9" s="4" t="s">
        <v>240</v>
      </c>
    </row>
    <row r="10" spans="1:8">
      <c r="A10" s="4" t="s">
        <v>255</v>
      </c>
      <c r="F10" s="6" t="n">
        <v>114450</v>
      </c>
      <c r="H10" s="6" t="n">
        <v>114450</v>
      </c>
    </row>
    <row r="11" spans="1:8">
      <c r="A11" s="4" t="s">
        <v>256</v>
      </c>
    </row>
    <row r="12" spans="1:8">
      <c r="A12" s="4" t="s">
        <v>257</v>
      </c>
      <c r="F12" s="4" t="s">
        <v>258</v>
      </c>
      <c r="H12" s="4" t="s">
        <v>258</v>
      </c>
    </row>
    <row r="13" spans="1:8">
      <c r="A13" s="4" t="s">
        <v>259</v>
      </c>
      <c r="F13" s="4" t="s">
        <v>260</v>
      </c>
      <c r="H13" s="4" t="s">
        <v>260</v>
      </c>
    </row>
    <row r="14" spans="1:8">
      <c r="A14" s="4" t="s">
        <v>261</v>
      </c>
      <c r="F14" s="4" t="s">
        <v>262</v>
      </c>
      <c r="H14" s="4" t="s">
        <v>262</v>
      </c>
    </row>
    <row r="15" spans="1:8">
      <c r="A15" s="4" t="s">
        <v>263</v>
      </c>
      <c r="F15" s="9" t="n">
        <v>28.6</v>
      </c>
    </row>
    <row r="16" spans="1:8">
      <c r="A16" s="4" t="s">
        <v>264</v>
      </c>
      <c r="F16" s="10" t="n">
        <v>2.86</v>
      </c>
      <c r="H16" s="10" t="n">
        <v>2.86</v>
      </c>
    </row>
    <row r="17" spans="1:8">
      <c r="A17" s="4" t="s">
        <v>265</v>
      </c>
      <c r="F17" s="6" t="n">
        <v>0</v>
      </c>
      <c r="G17" s="6" t="n">
        <v>29700</v>
      </c>
    </row>
    <row r="18" spans="1:8">
      <c r="A18" s="4" t="s">
        <v>266</v>
      </c>
    </row>
    <row r="19" spans="1:8">
      <c r="A19" s="4" t="s">
        <v>249</v>
      </c>
      <c r="F19" s="5" t="n">
        <v>1400000</v>
      </c>
      <c r="H19" s="6" t="n">
        <v>1400000</v>
      </c>
    </row>
    <row r="20" spans="1:8">
      <c r="A20" s="4" t="s">
        <v>267</v>
      </c>
    </row>
    <row r="21" spans="1:8">
      <c r="A21" s="4" t="s">
        <v>268</v>
      </c>
      <c r="F21" s="6" t="n">
        <v>327000</v>
      </c>
    </row>
    <row r="22" spans="1:8">
      <c r="A22" s="4" t="s">
        <v>269</v>
      </c>
    </row>
    <row r="23" spans="1:8">
      <c r="A23" s="4" t="s">
        <v>270</v>
      </c>
      <c r="B23" s="5" t="n">
        <v>300</v>
      </c>
    </row>
    <row r="24" spans="1:8">
      <c r="A24" s="4" t="s">
        <v>271</v>
      </c>
    </row>
    <row r="25" spans="1:8">
      <c r="A25" s="4" t="s">
        <v>270</v>
      </c>
      <c r="C25" s="5" t="n">
        <v>50</v>
      </c>
    </row>
    <row r="26" spans="1:8">
      <c r="A26" s="4" t="s">
        <v>272</v>
      </c>
    </row>
    <row r="27" spans="1:8">
      <c r="A27" s="4" t="s">
        <v>270</v>
      </c>
      <c r="C27" s="5" t="n">
        <v>300</v>
      </c>
    </row>
    <row r="28" spans="1:8">
      <c r="A28" s="4" t="s">
        <v>273</v>
      </c>
    </row>
    <row r="29" spans="1:8">
      <c r="A29" s="4" t="s">
        <v>274</v>
      </c>
      <c r="D29" s="5" t="n">
        <v>4760872</v>
      </c>
      <c r="E29" s="5" t="n">
        <v>4760872</v>
      </c>
    </row>
    <row r="30" spans="1:8">
      <c r="A30" s="4" t="s">
        <v>275</v>
      </c>
      <c r="D30" s="4" t="s">
        <v>27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77</v>
      </c>
      <c r="B1" s="2" t="s">
        <v>1</v>
      </c>
    </row>
    <row r="2" spans="1:2">
      <c r="B2" s="2" t="s">
        <v>2</v>
      </c>
    </row>
    <row r="3" spans="1:2">
      <c r="A3" s="4" t="s">
        <v>278</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v>
      </c>
      <c r="B1" s="2" t="s">
        <v>1</v>
      </c>
    </row>
    <row r="2" spans="1:3">
      <c r="B2" s="2" t="s">
        <v>2</v>
      </c>
      <c r="C2" s="2" t="s">
        <v>32</v>
      </c>
    </row>
    <row r="3" spans="1:3">
      <c r="A3" s="4" t="s">
        <v>282</v>
      </c>
      <c r="B3" s="5" t="n">
        <v>87201246</v>
      </c>
      <c r="C3" s="5" t="n">
        <v>68815513</v>
      </c>
    </row>
    <row r="4" spans="1:3">
      <c r="A4" s="4" t="s">
        <v>283</v>
      </c>
    </row>
    <row r="5" spans="1:3">
      <c r="A5" s="4" t="s">
        <v>282</v>
      </c>
      <c r="B5" s="5" t="n">
        <v>2950262</v>
      </c>
      <c r="C5" s="5" t="n">
        <v>76577</v>
      </c>
    </row>
    <row r="6" spans="1:3">
      <c r="A6" s="4" t="s">
        <v>240</v>
      </c>
    </row>
    <row r="7" spans="1:3">
      <c r="A7" s="4" t="s">
        <v>282</v>
      </c>
      <c r="B7" s="5" t="n">
        <v>32728</v>
      </c>
      <c r="C7" s="5" t="n">
        <v>65228</v>
      </c>
    </row>
    <row r="8" spans="1:3">
      <c r="A8" s="4" t="s">
        <v>284</v>
      </c>
    </row>
    <row r="9" spans="1:3">
      <c r="A9" s="4" t="s">
        <v>282</v>
      </c>
      <c r="B9" s="5" t="n">
        <v>115000</v>
      </c>
      <c r="C9" s="5" t="n">
        <v>115000</v>
      </c>
    </row>
    <row r="10" spans="1:3">
      <c r="A10" s="4" t="s">
        <v>273</v>
      </c>
    </row>
    <row r="11" spans="1:3">
      <c r="A11" s="4" t="s">
        <v>282</v>
      </c>
      <c r="B11" s="4" t="s">
        <v>37</v>
      </c>
      <c r="C11" s="5" t="n">
        <v>41842241</v>
      </c>
    </row>
    <row r="12" spans="1:3">
      <c r="A12" s="4" t="s">
        <v>285</v>
      </c>
    </row>
    <row r="13" spans="1:3">
      <c r="A13" s="4" t="s">
        <v>282</v>
      </c>
      <c r="B13" s="5" t="n">
        <v>84103256</v>
      </c>
      <c r="C13" s="5" t="n">
        <v>2671646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 customWidth="1" max="5" min="5" width="14"/>
    <col customWidth="1" max="6" min="6" width="14"/>
  </cols>
  <sheetData>
    <row r="1" spans="1:6">
      <c r="A1" s="1" t="s">
        <v>286</v>
      </c>
      <c r="B1" s="2" t="s">
        <v>287</v>
      </c>
      <c r="C1" s="2" t="s">
        <v>288</v>
      </c>
      <c r="D1" s="2" t="s">
        <v>287</v>
      </c>
      <c r="E1" s="2" t="s">
        <v>32</v>
      </c>
      <c r="F1" s="2" t="s">
        <v>2</v>
      </c>
    </row>
    <row r="2" spans="1:6">
      <c r="A2" s="4" t="s">
        <v>289</v>
      </c>
      <c r="D2" s="6" t="n">
        <v>100000</v>
      </c>
      <c r="E2" s="6" t="n">
        <v>75000</v>
      </c>
    </row>
    <row r="3" spans="1:6">
      <c r="A3" s="4" t="s">
        <v>42</v>
      </c>
      <c r="E3" s="5" t="n">
        <v>166000</v>
      </c>
      <c r="F3" s="6" t="n">
        <v>166000</v>
      </c>
    </row>
    <row r="4" spans="1:6">
      <c r="A4" s="4" t="s">
        <v>290</v>
      </c>
    </row>
    <row r="5" spans="1:6">
      <c r="A5" s="4" t="s">
        <v>291</v>
      </c>
      <c r="E5" s="6" t="n">
        <v>110000</v>
      </c>
    </row>
    <row r="6" spans="1:6">
      <c r="A6" s="4" t="s">
        <v>292</v>
      </c>
    </row>
    <row r="7" spans="1:6">
      <c r="A7" s="4" t="s">
        <v>275</v>
      </c>
      <c r="B7" s="4" t="s">
        <v>293</v>
      </c>
    </row>
    <row r="8" spans="1:6">
      <c r="A8" s="4" t="s">
        <v>294</v>
      </c>
    </row>
    <row r="9" spans="1:6">
      <c r="A9" s="4" t="s">
        <v>275</v>
      </c>
      <c r="B9" s="4" t="s">
        <v>276</v>
      </c>
    </row>
    <row r="10" spans="1:6">
      <c r="A10" s="4" t="s">
        <v>273</v>
      </c>
    </row>
    <row r="11" spans="1:6">
      <c r="A11" s="4" t="s">
        <v>295</v>
      </c>
      <c r="B11" s="5" t="n">
        <v>4760872</v>
      </c>
      <c r="C11" s="5" t="n">
        <v>4760872</v>
      </c>
    </row>
    <row r="12" spans="1:6">
      <c r="A12" s="4" t="s">
        <v>275</v>
      </c>
      <c r="B12" s="4" t="s">
        <v>27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97</v>
      </c>
    </row>
    <row r="2" spans="1:2">
      <c r="A2" s="4" t="s">
        <v>298</v>
      </c>
      <c r="B2" s="6" t="n">
        <v>1576534</v>
      </c>
    </row>
    <row r="3" spans="1:2">
      <c r="A3" s="4" t="s">
        <v>299</v>
      </c>
      <c r="B3" s="5" t="n">
        <v>-858466</v>
      </c>
    </row>
    <row r="4" spans="1:2">
      <c r="A4" s="4" t="s">
        <v>300</v>
      </c>
      <c r="B4" s="5" t="n">
        <v>884068</v>
      </c>
    </row>
    <row r="5" spans="1:2">
      <c r="A5" s="4" t="s">
        <v>301</v>
      </c>
    </row>
    <row r="6" spans="1:2">
      <c r="A6" s="4" t="s">
        <v>298</v>
      </c>
      <c r="B6" s="5" t="n">
        <v>1378026</v>
      </c>
    </row>
    <row r="7" spans="1:2">
      <c r="A7" s="4" t="s">
        <v>299</v>
      </c>
      <c r="B7" s="5" t="n">
        <v>-493958</v>
      </c>
    </row>
    <row r="8" spans="1:2">
      <c r="A8" s="4" t="s">
        <v>300</v>
      </c>
      <c r="B8" s="6" t="n">
        <v>88406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v>
      </c>
      <c r="B1" s="2" t="s">
        <v>2</v>
      </c>
      <c r="C1" s="2" t="s">
        <v>32</v>
      </c>
    </row>
    <row r="2" spans="1:3">
      <c r="A2" s="4" t="s">
        <v>66</v>
      </c>
      <c r="B2" s="7" t="n">
        <v>0.0002</v>
      </c>
      <c r="C2" s="7" t="n">
        <v>0.0002</v>
      </c>
    </row>
    <row r="3" spans="1:3">
      <c r="A3" s="4" t="s">
        <v>67</v>
      </c>
      <c r="B3" s="5" t="n">
        <v>1500000000</v>
      </c>
      <c r="C3" s="5" t="n">
        <v>1500000000</v>
      </c>
    </row>
    <row r="4" spans="1:3">
      <c r="A4" s="4" t="s">
        <v>68</v>
      </c>
      <c r="B4" s="5" t="n">
        <v>66785428</v>
      </c>
      <c r="C4" s="5" t="n">
        <v>4943187</v>
      </c>
    </row>
    <row r="5" spans="1:3">
      <c r="A5" s="4" t="s">
        <v>69</v>
      </c>
      <c r="B5" s="5" t="n">
        <v>66785428</v>
      </c>
      <c r="C5" s="5" t="n">
        <v>4943187</v>
      </c>
    </row>
    <row r="6" spans="1:3">
      <c r="A6" s="4" t="s">
        <v>62</v>
      </c>
    </row>
    <row r="7" spans="1:3">
      <c r="A7" s="4" t="s">
        <v>70</v>
      </c>
      <c r="B7" s="7" t="n">
        <v>0.0002</v>
      </c>
      <c r="C7" s="7" t="n">
        <v>0.0002</v>
      </c>
    </row>
    <row r="8" spans="1:3">
      <c r="A8" s="4" t="s">
        <v>71</v>
      </c>
      <c r="B8" s="5" t="n">
        <v>500000</v>
      </c>
      <c r="C8" s="5" t="n">
        <v>500000</v>
      </c>
    </row>
    <row r="9" spans="1:3">
      <c r="A9" s="4" t="s">
        <v>72</v>
      </c>
      <c r="B9" s="5" t="n">
        <v>345000</v>
      </c>
      <c r="C9" s="5" t="n">
        <v>345000</v>
      </c>
    </row>
    <row r="10" spans="1:3">
      <c r="A10" s="4" t="s">
        <v>73</v>
      </c>
      <c r="B10" s="5" t="n">
        <v>345000</v>
      </c>
      <c r="C10" s="5" t="n">
        <v>345000</v>
      </c>
    </row>
    <row r="11" spans="1:3">
      <c r="A11" s="4" t="s">
        <v>64</v>
      </c>
    </row>
    <row r="12" spans="1:3">
      <c r="A12" s="4" t="s">
        <v>70</v>
      </c>
      <c r="B12" s="7" t="n">
        <v>0.0002</v>
      </c>
      <c r="C12" s="7" t="n">
        <v>0.0002</v>
      </c>
    </row>
    <row r="13" spans="1:3">
      <c r="A13" s="4" t="s">
        <v>71</v>
      </c>
      <c r="B13" s="5" t="n">
        <v>6600000</v>
      </c>
      <c r="C13" s="5" t="n">
        <v>6600000</v>
      </c>
    </row>
    <row r="14" spans="1:3">
      <c r="A14" s="4" t="s">
        <v>72</v>
      </c>
      <c r="B14" s="5" t="n">
        <v>0</v>
      </c>
      <c r="C14" s="5" t="n">
        <v>6558345</v>
      </c>
    </row>
    <row r="15" spans="1:3">
      <c r="A15" s="4" t="s">
        <v>73</v>
      </c>
      <c r="B15" s="5" t="n">
        <v>0</v>
      </c>
      <c r="C15" s="5" t="n">
        <v>65583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2</v>
      </c>
    </row>
    <row r="2" spans="1:3">
      <c r="A2" s="4" t="s">
        <v>34</v>
      </c>
      <c r="C2" s="6" t="n">
        <v>75687</v>
      </c>
    </row>
    <row r="3" spans="1:3">
      <c r="A3" s="4" t="s">
        <v>35</v>
      </c>
      <c r="C3" s="5" t="n">
        <v>46513</v>
      </c>
    </row>
    <row r="4" spans="1:3">
      <c r="A4" s="4" t="s">
        <v>303</v>
      </c>
      <c r="C4" s="5" t="n">
        <v>52019</v>
      </c>
    </row>
    <row r="5" spans="1:3">
      <c r="A5" s="4" t="s">
        <v>304</v>
      </c>
      <c r="C5" s="5" t="n">
        <v>1400000</v>
      </c>
    </row>
    <row r="6" spans="1:3">
      <c r="A6" s="4" t="s">
        <v>305</v>
      </c>
      <c r="C6" s="5" t="n">
        <v>2315</v>
      </c>
    </row>
    <row r="7" spans="1:3">
      <c r="A7" s="4" t="s">
        <v>306</v>
      </c>
      <c r="C7" s="5" t="n">
        <v>1576534</v>
      </c>
    </row>
    <row r="8" spans="1:3">
      <c r="A8" s="4" t="s">
        <v>49</v>
      </c>
      <c r="C8" s="5" t="n">
        <v>364508</v>
      </c>
    </row>
    <row r="9" spans="1:3">
      <c r="A9" s="4" t="s">
        <v>307</v>
      </c>
      <c r="C9" s="5" t="n">
        <v>89465</v>
      </c>
    </row>
    <row r="10" spans="1:3">
      <c r="A10" s="4" t="s">
        <v>47</v>
      </c>
      <c r="C10" s="5" t="n">
        <v>404493</v>
      </c>
    </row>
    <row r="11" spans="1:3">
      <c r="A11" s="4" t="s">
        <v>308</v>
      </c>
      <c r="C11" s="5" t="n">
        <v>858466</v>
      </c>
    </row>
    <row r="12" spans="1:3">
      <c r="A12" s="4" t="s">
        <v>309</v>
      </c>
      <c r="C12" s="5" t="n">
        <v>718068</v>
      </c>
    </row>
    <row r="13" spans="1:3">
      <c r="A13" s="4" t="s">
        <v>42</v>
      </c>
      <c r="B13" s="6" t="n">
        <v>166000</v>
      </c>
      <c r="C13" s="5" t="n">
        <v>166000</v>
      </c>
    </row>
    <row r="14" spans="1:3">
      <c r="A14" s="4" t="s">
        <v>300</v>
      </c>
      <c r="C14" s="6" t="n">
        <v>88406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310</v>
      </c>
      <c r="B1" s="2" t="s">
        <v>1</v>
      </c>
    </row>
    <row r="2" spans="1:2">
      <c r="B2" s="2" t="s">
        <v>297</v>
      </c>
    </row>
    <row r="3" spans="1:2">
      <c r="A3" s="4" t="s">
        <v>311</v>
      </c>
      <c r="B3" s="4" t="s">
        <v>37</v>
      </c>
    </row>
    <row r="4" spans="1:2">
      <c r="A4" s="4" t="s">
        <v>82</v>
      </c>
      <c r="B4" s="6" t="n">
        <v>-14644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12</v>
      </c>
      <c r="B1" s="2" t="s">
        <v>1</v>
      </c>
    </row>
    <row r="2" spans="1:3">
      <c r="B2" s="2" t="s">
        <v>2</v>
      </c>
      <c r="C2" s="2" t="s">
        <v>32</v>
      </c>
    </row>
    <row r="3" spans="1:3">
      <c r="A3" s="4" t="s">
        <v>111</v>
      </c>
      <c r="B3" s="6" t="n">
        <v>1002</v>
      </c>
      <c r="C3" s="6" t="n">
        <v>111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2</v>
      </c>
    </row>
    <row r="2" spans="1:3">
      <c r="A2" s="4" t="s">
        <v>314</v>
      </c>
      <c r="B2" s="6" t="n">
        <v>1638</v>
      </c>
      <c r="C2" s="6" t="n">
        <v>6131</v>
      </c>
    </row>
    <row r="3" spans="1:3">
      <c r="A3" s="4" t="s">
        <v>278</v>
      </c>
    </row>
    <row r="4" spans="1:3">
      <c r="A4" s="4" t="s">
        <v>315</v>
      </c>
      <c r="B4" s="5" t="n">
        <v>13286</v>
      </c>
      <c r="C4" s="5" t="n">
        <v>7805</v>
      </c>
    </row>
    <row r="5" spans="1:3">
      <c r="A5" s="4" t="s">
        <v>316</v>
      </c>
      <c r="B5" s="5" t="n">
        <v>-11648</v>
      </c>
      <c r="C5" s="5" t="n">
        <v>-1674</v>
      </c>
    </row>
    <row r="6" spans="1:3">
      <c r="A6" s="4" t="s">
        <v>314</v>
      </c>
      <c r="B6" s="6" t="n">
        <v>1638</v>
      </c>
      <c r="C6" s="6" t="n">
        <v>61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317</v>
      </c>
      <c r="B1" s="2" t="s">
        <v>318</v>
      </c>
    </row>
    <row r="2" spans="1:2">
      <c r="A2" s="4" t="s">
        <v>319</v>
      </c>
      <c r="B2" s="6" t="n">
        <v>80000</v>
      </c>
    </row>
    <row r="3" spans="1:2">
      <c r="A3" s="4" t="s">
        <v>320</v>
      </c>
      <c r="B3" s="5" t="n">
        <v>80000</v>
      </c>
    </row>
    <row r="4" spans="1:2">
      <c r="A4" s="4" t="s">
        <v>321</v>
      </c>
      <c r="B4" s="5" t="n">
        <v>80000</v>
      </c>
    </row>
    <row r="5" spans="1:2">
      <c r="A5" s="4" t="s">
        <v>322</v>
      </c>
      <c r="B5" s="5" t="n">
        <v>80000</v>
      </c>
    </row>
    <row r="6" spans="1:2">
      <c r="A6" s="4" t="s">
        <v>323</v>
      </c>
      <c r="B6" s="5" t="n">
        <v>80000</v>
      </c>
    </row>
    <row r="7" spans="1:2">
      <c r="A7" s="4" t="s">
        <v>324</v>
      </c>
      <c r="B7" s="6" t="n">
        <v>8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8"/>
    <col customWidth="1" max="3" min="3" width="14"/>
  </cols>
  <sheetData>
    <row r="1" spans="1:3">
      <c r="A1" s="1" t="s">
        <v>325</v>
      </c>
      <c r="B1" s="2" t="s">
        <v>1</v>
      </c>
    </row>
    <row r="2" spans="1:3">
      <c r="B2" s="2" t="s">
        <v>2</v>
      </c>
      <c r="C2" s="2" t="s">
        <v>32</v>
      </c>
    </row>
    <row r="3" spans="1:3">
      <c r="A3" s="4" t="s">
        <v>41</v>
      </c>
      <c r="B3" s="6" t="n">
        <v>1299714</v>
      </c>
      <c r="C3" s="6" t="n">
        <v>1379943</v>
      </c>
    </row>
    <row r="4" spans="1:3">
      <c r="A4" s="4" t="s">
        <v>266</v>
      </c>
    </row>
    <row r="5" spans="1:3">
      <c r="A5" s="4" t="s">
        <v>326</v>
      </c>
      <c r="B5" s="5" t="n">
        <v>1400000</v>
      </c>
      <c r="C5" s="5" t="n">
        <v>1400000</v>
      </c>
    </row>
    <row r="6" spans="1:3">
      <c r="A6" s="4" t="s">
        <v>327</v>
      </c>
      <c r="B6" s="5" t="n">
        <v>-100286</v>
      </c>
      <c r="C6" s="5" t="n">
        <v>-20057</v>
      </c>
    </row>
    <row r="7" spans="1:3">
      <c r="A7" s="4" t="s">
        <v>41</v>
      </c>
      <c r="B7" s="6" t="n">
        <v>1299714</v>
      </c>
      <c r="C7" s="6" t="n">
        <v>1379943</v>
      </c>
    </row>
    <row r="8" spans="1:3">
      <c r="A8" s="4" t="s">
        <v>328</v>
      </c>
      <c r="B8"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 customWidth="1" max="7" min="7" width="31"/>
    <col customWidth="1" max="8" min="8" width="21"/>
    <col customWidth="1" max="9" min="9" width="21"/>
    <col customWidth="1" max="10" min="10" width="21"/>
    <col customWidth="1" max="11" min="11" width="21"/>
    <col customWidth="1" max="12" min="12" width="21"/>
    <col customWidth="1" max="13" min="13" width="37"/>
  </cols>
  <sheetData>
    <row r="1" spans="1:13">
      <c r="A1" s="1" t="s">
        <v>330</v>
      </c>
      <c r="B1" s="2" t="s">
        <v>331</v>
      </c>
      <c r="C1" s="2" t="s">
        <v>332</v>
      </c>
      <c r="D1" s="2" t="s">
        <v>333</v>
      </c>
      <c r="E1" s="2" t="s">
        <v>334</v>
      </c>
      <c r="F1" s="2" t="s">
        <v>335</v>
      </c>
      <c r="G1" s="2" t="s">
        <v>248</v>
      </c>
      <c r="H1" s="2" t="s">
        <v>336</v>
      </c>
      <c r="I1" s="2" t="s">
        <v>337</v>
      </c>
      <c r="J1" s="2" t="s">
        <v>338</v>
      </c>
      <c r="K1" s="2" t="s">
        <v>339</v>
      </c>
      <c r="L1" s="2" t="s">
        <v>340</v>
      </c>
      <c r="M1" s="2" t="s">
        <v>341</v>
      </c>
    </row>
    <row r="2" spans="1:13">
      <c r="A2" s="4" t="s">
        <v>255</v>
      </c>
      <c r="F2" s="9" t="n">
        <v>215.15</v>
      </c>
      <c r="G2" s="6" t="n">
        <v>108</v>
      </c>
    </row>
    <row r="3" spans="1:13">
      <c r="A3" s="4" t="s">
        <v>342</v>
      </c>
      <c r="F3" s="6" t="n">
        <v>1386856</v>
      </c>
      <c r="G3" s="6" t="n">
        <v>1054325</v>
      </c>
    </row>
    <row r="4" spans="1:13">
      <c r="A4" s="4" t="s">
        <v>343</v>
      </c>
      <c r="F4" s="5" t="n">
        <v>124422</v>
      </c>
      <c r="G4" s="5" t="n">
        <v>27279</v>
      </c>
    </row>
    <row r="5" spans="1:13">
      <c r="A5" s="4" t="s">
        <v>344</v>
      </c>
    </row>
    <row r="6" spans="1:13">
      <c r="A6" s="4" t="s">
        <v>345</v>
      </c>
      <c r="M6" s="5" t="n">
        <v>61</v>
      </c>
    </row>
    <row r="7" spans="1:13">
      <c r="A7" s="4" t="s">
        <v>255</v>
      </c>
      <c r="M7" s="6" t="n">
        <v>114450</v>
      </c>
    </row>
    <row r="8" spans="1:13">
      <c r="A8" s="4" t="s">
        <v>346</v>
      </c>
    </row>
    <row r="9" spans="1:13">
      <c r="A9" s="4" t="s">
        <v>347</v>
      </c>
      <c r="B9" s="6" t="n">
        <v>37711</v>
      </c>
    </row>
    <row r="10" spans="1:13">
      <c r="A10" s="4" t="s">
        <v>348</v>
      </c>
      <c r="B10" s="5" t="n">
        <v>9</v>
      </c>
    </row>
    <row r="11" spans="1:13">
      <c r="A11" s="4" t="s">
        <v>349</v>
      </c>
      <c r="B11" s="6" t="n">
        <v>4283</v>
      </c>
    </row>
    <row r="12" spans="1:13">
      <c r="A12" s="4" t="s">
        <v>257</v>
      </c>
      <c r="B12" s="4" t="s">
        <v>350</v>
      </c>
    </row>
    <row r="13" spans="1:13">
      <c r="A13" s="4" t="s">
        <v>351</v>
      </c>
      <c r="F13" s="5" t="n">
        <v>21323</v>
      </c>
    </row>
    <row r="14" spans="1:13">
      <c r="A14" s="4" t="s">
        <v>352</v>
      </c>
    </row>
    <row r="15" spans="1:13">
      <c r="A15" s="4" t="s">
        <v>347</v>
      </c>
      <c r="E15" s="6" t="n">
        <v>40158</v>
      </c>
    </row>
    <row r="16" spans="1:13">
      <c r="A16" s="4" t="s">
        <v>348</v>
      </c>
      <c r="E16" s="5" t="n">
        <v>10</v>
      </c>
    </row>
    <row r="17" spans="1:13">
      <c r="A17" s="4" t="s">
        <v>349</v>
      </c>
      <c r="E17" s="6" t="n">
        <v>4112</v>
      </c>
    </row>
    <row r="18" spans="1:13">
      <c r="A18" s="4" t="s">
        <v>257</v>
      </c>
      <c r="E18" s="4" t="s">
        <v>350</v>
      </c>
    </row>
    <row r="19" spans="1:13">
      <c r="A19" s="4" t="s">
        <v>351</v>
      </c>
      <c r="G19" s="5" t="n">
        <v>24794</v>
      </c>
    </row>
    <row r="20" spans="1:13">
      <c r="A20" s="4" t="s">
        <v>353</v>
      </c>
    </row>
    <row r="21" spans="1:13">
      <c r="A21" s="4" t="s">
        <v>347</v>
      </c>
      <c r="F21" s="6" t="n">
        <v>40000</v>
      </c>
      <c r="I21" s="6" t="n">
        <v>40000</v>
      </c>
    </row>
    <row r="22" spans="1:13">
      <c r="A22" s="4" t="s">
        <v>257</v>
      </c>
      <c r="F22" s="4" t="s">
        <v>354</v>
      </c>
      <c r="I22" s="4" t="s">
        <v>354</v>
      </c>
    </row>
    <row r="23" spans="1:13">
      <c r="A23" s="4" t="s">
        <v>351</v>
      </c>
      <c r="I23" s="6" t="n">
        <v>40000</v>
      </c>
    </row>
    <row r="24" spans="1:13">
      <c r="A24" s="4" t="s">
        <v>355</v>
      </c>
      <c r="H24" s="6" t="n">
        <v>14659</v>
      </c>
    </row>
    <row r="25" spans="1:13">
      <c r="A25" s="4" t="s">
        <v>356</v>
      </c>
      <c r="F25" s="6" t="n">
        <v>25341</v>
      </c>
      <c r="I25" s="6" t="n">
        <v>25341</v>
      </c>
    </row>
    <row r="26" spans="1:13">
      <c r="A26" s="4" t="s">
        <v>357</v>
      </c>
    </row>
    <row r="27" spans="1:13">
      <c r="A27" s="4" t="s">
        <v>347</v>
      </c>
      <c r="M27" s="6" t="n">
        <v>100000</v>
      </c>
    </row>
    <row r="28" spans="1:13">
      <c r="A28" s="4" t="s">
        <v>257</v>
      </c>
      <c r="M28" s="4" t="s">
        <v>258</v>
      </c>
    </row>
    <row r="29" spans="1:13">
      <c r="A29" s="4" t="s">
        <v>358</v>
      </c>
      <c r="M29" s="6" t="n">
        <v>1200</v>
      </c>
    </row>
    <row r="30" spans="1:13">
      <c r="A30" s="4" t="s">
        <v>359</v>
      </c>
      <c r="M30" s="4" t="s">
        <v>360</v>
      </c>
    </row>
    <row r="31" spans="1:13">
      <c r="A31" s="4" t="s">
        <v>361</v>
      </c>
      <c r="M31" s="4" t="s">
        <v>362</v>
      </c>
    </row>
    <row r="32" spans="1:13">
      <c r="A32" s="4" t="s">
        <v>363</v>
      </c>
    </row>
    <row r="33" spans="1:13">
      <c r="A33" s="4" t="s">
        <v>364</v>
      </c>
      <c r="M33" s="6" t="n">
        <v>210</v>
      </c>
    </row>
    <row r="34" spans="1:13">
      <c r="A34" s="4" t="s">
        <v>365</v>
      </c>
    </row>
    <row r="35" spans="1:13">
      <c r="A35" s="4" t="s">
        <v>342</v>
      </c>
      <c r="F35" s="6" t="n">
        <v>264993</v>
      </c>
      <c r="G35" s="5" t="n">
        <v>213993</v>
      </c>
    </row>
    <row r="36" spans="1:13">
      <c r="A36" s="4" t="s">
        <v>366</v>
      </c>
    </row>
    <row r="37" spans="1:13">
      <c r="A37" s="4" t="s">
        <v>257</v>
      </c>
      <c r="J37" s="4" t="s">
        <v>367</v>
      </c>
    </row>
    <row r="38" spans="1:13">
      <c r="A38" s="4" t="s">
        <v>368</v>
      </c>
      <c r="J38" s="6" t="n">
        <v>100000</v>
      </c>
    </row>
    <row r="39" spans="1:13">
      <c r="A39" s="4" t="s">
        <v>369</v>
      </c>
      <c r="J39" s="4" t="s">
        <v>370</v>
      </c>
    </row>
    <row r="40" spans="1:13">
      <c r="A40" s="4" t="s">
        <v>342</v>
      </c>
      <c r="J40" s="6" t="n">
        <v>264993</v>
      </c>
    </row>
    <row r="41" spans="1:13">
      <c r="A41" s="4" t="s">
        <v>371</v>
      </c>
      <c r="J41" s="6" t="n">
        <v>164993</v>
      </c>
    </row>
    <row r="42" spans="1:13">
      <c r="A42" s="4" t="s">
        <v>372</v>
      </c>
    </row>
    <row r="43" spans="1:13">
      <c r="A43" s="4" t="s">
        <v>257</v>
      </c>
      <c r="F43" s="4" t="s">
        <v>367</v>
      </c>
    </row>
    <row r="44" spans="1:13">
      <c r="A44" s="4" t="s">
        <v>342</v>
      </c>
      <c r="F44" s="6" t="n">
        <v>596500</v>
      </c>
      <c r="G44" s="5" t="n">
        <v>440500</v>
      </c>
    </row>
    <row r="45" spans="1:13">
      <c r="A45" s="4" t="s">
        <v>373</v>
      </c>
    </row>
    <row r="46" spans="1:13">
      <c r="A46" s="4" t="s">
        <v>257</v>
      </c>
      <c r="K46" s="4" t="s">
        <v>367</v>
      </c>
    </row>
    <row r="47" spans="1:13">
      <c r="A47" s="4" t="s">
        <v>368</v>
      </c>
      <c r="K47" s="6" t="n">
        <v>300000</v>
      </c>
    </row>
    <row r="48" spans="1:13">
      <c r="A48" s="4" t="s">
        <v>369</v>
      </c>
      <c r="K48" s="4" t="s">
        <v>370</v>
      </c>
    </row>
    <row r="49" spans="1:13">
      <c r="A49" s="4" t="s">
        <v>342</v>
      </c>
      <c r="F49" s="5" t="n">
        <v>596500</v>
      </c>
      <c r="G49" s="5" t="n">
        <v>440500</v>
      </c>
    </row>
    <row r="50" spans="1:13">
      <c r="A50" s="4" t="s">
        <v>371</v>
      </c>
      <c r="F50" s="5" t="n">
        <v>276500</v>
      </c>
    </row>
    <row r="51" spans="1:13">
      <c r="A51" s="4" t="s">
        <v>374</v>
      </c>
    </row>
    <row r="52" spans="1:13">
      <c r="A52" s="4" t="s">
        <v>342</v>
      </c>
      <c r="F52" s="5" t="n">
        <v>400941</v>
      </c>
      <c r="G52" s="5" t="n">
        <v>399832</v>
      </c>
    </row>
    <row r="53" spans="1:13">
      <c r="A53" s="4" t="s">
        <v>375</v>
      </c>
    </row>
    <row r="54" spans="1:13">
      <c r="A54" s="4" t="s">
        <v>347</v>
      </c>
      <c r="L54" s="6" t="n">
        <v>500000</v>
      </c>
    </row>
    <row r="55" spans="1:13">
      <c r="A55" s="4" t="s">
        <v>257</v>
      </c>
      <c r="L55" s="4" t="s">
        <v>367</v>
      </c>
    </row>
    <row r="56" spans="1:13">
      <c r="A56" s="4" t="s">
        <v>368</v>
      </c>
      <c r="L56" s="6" t="n">
        <v>500000</v>
      </c>
    </row>
    <row r="57" spans="1:13">
      <c r="A57" s="4" t="s">
        <v>369</v>
      </c>
      <c r="L57" s="4" t="s">
        <v>370</v>
      </c>
    </row>
    <row r="58" spans="1:13">
      <c r="A58" s="4" t="s">
        <v>342</v>
      </c>
      <c r="F58" s="5" t="n">
        <v>400941</v>
      </c>
    </row>
    <row r="59" spans="1:13">
      <c r="A59" s="4" t="s">
        <v>376</v>
      </c>
    </row>
    <row r="60" spans="1:13">
      <c r="A60" s="4" t="s">
        <v>347</v>
      </c>
      <c r="D60" s="6" t="n">
        <v>250000</v>
      </c>
    </row>
    <row r="61" spans="1:13">
      <c r="A61" s="4" t="s">
        <v>257</v>
      </c>
      <c r="D61" s="4" t="s">
        <v>377</v>
      </c>
    </row>
    <row r="62" spans="1:13">
      <c r="A62" s="4" t="s">
        <v>378</v>
      </c>
      <c r="D62" s="4" t="s">
        <v>379</v>
      </c>
    </row>
    <row r="63" spans="1:13">
      <c r="A63" s="4" t="s">
        <v>380</v>
      </c>
      <c r="D63" s="6" t="n">
        <v>250000</v>
      </c>
    </row>
    <row r="64" spans="1:13">
      <c r="A64" s="4" t="s">
        <v>343</v>
      </c>
      <c r="F64" s="5" t="n">
        <v>98187</v>
      </c>
    </row>
    <row r="65" spans="1:13">
      <c r="A65" s="4" t="s">
        <v>381</v>
      </c>
    </row>
    <row r="66" spans="1:13">
      <c r="A66" s="4" t="s">
        <v>342</v>
      </c>
      <c r="F66" s="5" t="n">
        <v>26235</v>
      </c>
      <c r="G66" s="4" t="s">
        <v>37</v>
      </c>
    </row>
    <row r="67" spans="1:13">
      <c r="A67" s="4" t="s">
        <v>382</v>
      </c>
    </row>
    <row r="68" spans="1:13">
      <c r="A68" s="4" t="s">
        <v>347</v>
      </c>
      <c r="C68" s="6" t="n">
        <v>100000</v>
      </c>
    </row>
    <row r="69" spans="1:13">
      <c r="A69" s="4" t="s">
        <v>257</v>
      </c>
      <c r="C69" s="4" t="s">
        <v>377</v>
      </c>
    </row>
    <row r="70" spans="1:13">
      <c r="A70" s="4" t="s">
        <v>378</v>
      </c>
      <c r="C70" s="4" t="s">
        <v>383</v>
      </c>
    </row>
    <row r="71" spans="1:13">
      <c r="A71" s="4" t="s">
        <v>380</v>
      </c>
      <c r="C71" s="6" t="n">
        <v>100000</v>
      </c>
    </row>
    <row r="72" spans="1:13">
      <c r="A72" s="4" t="s">
        <v>343</v>
      </c>
      <c r="F72" s="6" t="n">
        <v>262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2</v>
      </c>
    </row>
    <row r="2" spans="1:3">
      <c r="A2" s="4" t="s">
        <v>48</v>
      </c>
      <c r="B2" s="6" t="n">
        <v>110788</v>
      </c>
      <c r="C2" s="6" t="n">
        <v>114259</v>
      </c>
    </row>
    <row r="3" spans="1:3">
      <c r="A3" s="4" t="s">
        <v>342</v>
      </c>
      <c r="B3" s="5" t="n">
        <v>1386856</v>
      </c>
      <c r="C3" s="5" t="n">
        <v>1054325</v>
      </c>
    </row>
    <row r="4" spans="1:3">
      <c r="A4" s="4" t="s">
        <v>342</v>
      </c>
      <c r="B4" s="5" t="n">
        <v>1386856</v>
      </c>
      <c r="C4" s="5" t="n">
        <v>1054325</v>
      </c>
    </row>
    <row r="5" spans="1:3">
      <c r="A5" s="4" t="s">
        <v>385</v>
      </c>
      <c r="B5" s="5" t="n">
        <v>-1262434</v>
      </c>
      <c r="C5" s="4" t="s">
        <v>37</v>
      </c>
    </row>
    <row r="6" spans="1:3">
      <c r="A6" s="4" t="s">
        <v>386</v>
      </c>
      <c r="B6" s="5" t="n">
        <v>124422</v>
      </c>
      <c r="C6" s="5" t="n">
        <v>1054325</v>
      </c>
    </row>
    <row r="7" spans="1:3">
      <c r="A7" s="4" t="s">
        <v>346</v>
      </c>
    </row>
    <row r="8" spans="1:3">
      <c r="A8" s="4" t="s">
        <v>48</v>
      </c>
      <c r="B8" s="5" t="n">
        <v>21323</v>
      </c>
      <c r="C8" s="5" t="n">
        <v>24794</v>
      </c>
    </row>
    <row r="9" spans="1:3">
      <c r="A9" s="4" t="s">
        <v>353</v>
      </c>
    </row>
    <row r="10" spans="1:3">
      <c r="A10" s="4" t="s">
        <v>48</v>
      </c>
      <c r="B10" s="5" t="n">
        <v>25341</v>
      </c>
      <c r="C10" s="5" t="n">
        <v>25341</v>
      </c>
    </row>
    <row r="11" spans="1:3">
      <c r="A11" s="4" t="s">
        <v>357</v>
      </c>
    </row>
    <row r="12" spans="1:3">
      <c r="A12" s="4" t="s">
        <v>48</v>
      </c>
      <c r="B12" s="5" t="n">
        <v>64124</v>
      </c>
      <c r="C12" s="5" t="n">
        <v>64124</v>
      </c>
    </row>
    <row r="13" spans="1:3">
      <c r="A13" s="4" t="s">
        <v>365</v>
      </c>
    </row>
    <row r="14" spans="1:3">
      <c r="A14" s="4" t="s">
        <v>342</v>
      </c>
      <c r="B14" s="5" t="n">
        <v>264993</v>
      </c>
      <c r="C14" s="5" t="n">
        <v>213993</v>
      </c>
    </row>
    <row r="15" spans="1:3">
      <c r="A15" s="4" t="s">
        <v>342</v>
      </c>
      <c r="B15" s="5" t="n">
        <v>264993</v>
      </c>
      <c r="C15" s="5" t="n">
        <v>213993</v>
      </c>
    </row>
    <row r="16" spans="1:3">
      <c r="A16" s="4" t="s">
        <v>372</v>
      </c>
    </row>
    <row r="17" spans="1:3">
      <c r="A17" s="4" t="s">
        <v>342</v>
      </c>
      <c r="B17" s="5" t="n">
        <v>596500</v>
      </c>
      <c r="C17" s="5" t="n">
        <v>440500</v>
      </c>
    </row>
    <row r="18" spans="1:3">
      <c r="A18" s="4" t="s">
        <v>342</v>
      </c>
      <c r="B18" s="5" t="n">
        <v>596500</v>
      </c>
      <c r="C18" s="5" t="n">
        <v>440500</v>
      </c>
    </row>
    <row r="19" spans="1:3">
      <c r="A19" s="4" t="s">
        <v>374</v>
      </c>
    </row>
    <row r="20" spans="1:3">
      <c r="A20" s="4" t="s">
        <v>342</v>
      </c>
      <c r="B20" s="5" t="n">
        <v>400941</v>
      </c>
      <c r="C20" s="5" t="n">
        <v>399832</v>
      </c>
    </row>
    <row r="21" spans="1:3">
      <c r="A21" s="4" t="s">
        <v>342</v>
      </c>
      <c r="B21" s="5" t="n">
        <v>400941</v>
      </c>
      <c r="C21" s="5" t="n">
        <v>399832</v>
      </c>
    </row>
    <row r="22" spans="1:3">
      <c r="A22" s="4" t="s">
        <v>387</v>
      </c>
    </row>
    <row r="23" spans="1:3">
      <c r="A23" s="4" t="s">
        <v>342</v>
      </c>
      <c r="B23" s="5" t="n">
        <v>98187</v>
      </c>
      <c r="C23" s="4" t="s">
        <v>37</v>
      </c>
    </row>
    <row r="24" spans="1:3">
      <c r="A24" s="4" t="s">
        <v>342</v>
      </c>
      <c r="B24" s="5" t="n">
        <v>98187</v>
      </c>
      <c r="C24" s="4" t="s">
        <v>37</v>
      </c>
    </row>
    <row r="25" spans="1:3">
      <c r="A25" s="4" t="s">
        <v>381</v>
      </c>
    </row>
    <row r="26" spans="1:3">
      <c r="A26" s="4" t="s">
        <v>342</v>
      </c>
      <c r="B26" s="5" t="n">
        <v>26235</v>
      </c>
      <c r="C26" s="4" t="s">
        <v>37</v>
      </c>
    </row>
    <row r="27" spans="1:3">
      <c r="A27" s="4" t="s">
        <v>342</v>
      </c>
      <c r="B27" s="6" t="n">
        <v>26235</v>
      </c>
      <c r="C27" s="4" t="s">
        <v>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R46"/>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2"/>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388</v>
      </c>
      <c r="B1" s="2" t="s">
        <v>389</v>
      </c>
      <c r="C1" s="2" t="s">
        <v>390</v>
      </c>
      <c r="D1" s="2" t="s">
        <v>391</v>
      </c>
      <c r="E1" s="2" t="s">
        <v>392</v>
      </c>
      <c r="F1" s="2" t="s">
        <v>393</v>
      </c>
      <c r="G1" s="2" t="s">
        <v>394</v>
      </c>
      <c r="H1" s="2" t="s">
        <v>395</v>
      </c>
      <c r="I1" s="2" t="s">
        <v>396</v>
      </c>
      <c r="J1" s="2" t="s">
        <v>397</v>
      </c>
      <c r="K1" s="2" t="s">
        <v>398</v>
      </c>
      <c r="L1" s="2" t="s">
        <v>399</v>
      </c>
      <c r="M1" s="2" t="s">
        <v>336</v>
      </c>
      <c r="N1" s="2" t="s">
        <v>400</v>
      </c>
      <c r="O1" s="2" t="s">
        <v>401</v>
      </c>
      <c r="P1" s="2" t="s">
        <v>318</v>
      </c>
      <c r="Q1" s="2" t="s">
        <v>297</v>
      </c>
      <c r="R1" s="2" t="s">
        <v>402</v>
      </c>
    </row>
    <row r="2" spans="1:18">
      <c r="A2" s="4" t="s">
        <v>251</v>
      </c>
      <c r="P2" s="6" t="n">
        <v>456360</v>
      </c>
      <c r="Q2" s="6" t="n">
        <v>300985</v>
      </c>
    </row>
    <row r="3" spans="1:18">
      <c r="A3" s="4" t="s">
        <v>403</v>
      </c>
      <c r="M3" s="6" t="n">
        <v>25000</v>
      </c>
    </row>
    <row r="4" spans="1:18">
      <c r="A4" s="4" t="s">
        <v>404</v>
      </c>
      <c r="M4" s="5" t="n">
        <v>25000</v>
      </c>
    </row>
    <row r="5" spans="1:18">
      <c r="A5" s="4" t="s">
        <v>405</v>
      </c>
      <c r="M5" s="6" t="n">
        <v>3000000</v>
      </c>
    </row>
    <row r="6" spans="1:18">
      <c r="A6" s="4" t="s">
        <v>406</v>
      </c>
      <c r="M6" s="4" t="s">
        <v>407</v>
      </c>
    </row>
    <row r="7" spans="1:18">
      <c r="A7" s="4" t="s">
        <v>408</v>
      </c>
      <c r="M7" s="4" t="s">
        <v>409</v>
      </c>
    </row>
    <row r="8" spans="1:18">
      <c r="A8" s="4" t="s">
        <v>410</v>
      </c>
      <c r="P8" s="5" t="n">
        <v>127111</v>
      </c>
    </row>
    <row r="9" spans="1:18">
      <c r="A9" s="4" t="s">
        <v>411</v>
      </c>
      <c r="P9" s="5" t="n">
        <v>139800</v>
      </c>
    </row>
    <row r="10" spans="1:18">
      <c r="A10" s="4" t="s">
        <v>412</v>
      </c>
      <c r="I10" s="4" t="s">
        <v>413</v>
      </c>
    </row>
    <row r="11" spans="1:18">
      <c r="A11" s="4" t="s">
        <v>414</v>
      </c>
      <c r="I11" s="6" t="n">
        <v>180000</v>
      </c>
    </row>
    <row r="12" spans="1:18">
      <c r="A12" s="4" t="s">
        <v>415</v>
      </c>
      <c r="I12" s="5" t="n">
        <v>18000</v>
      </c>
    </row>
    <row r="13" spans="1:18">
      <c r="A13" s="4" t="s">
        <v>416</v>
      </c>
      <c r="I13" s="5" t="n">
        <v>162000</v>
      </c>
    </row>
    <row r="14" spans="1:18">
      <c r="A14" s="4" t="s">
        <v>417</v>
      </c>
    </row>
    <row r="15" spans="1:18">
      <c r="A15" s="4" t="s">
        <v>418</v>
      </c>
      <c r="D15" s="6" t="n">
        <v>25000</v>
      </c>
      <c r="E15" s="6" t="n">
        <v>25000</v>
      </c>
      <c r="F15" s="6" t="n">
        <v>25000</v>
      </c>
      <c r="G15" s="6" t="n">
        <v>25000</v>
      </c>
      <c r="J15" s="6" t="n">
        <v>25000</v>
      </c>
      <c r="M15" s="6" t="n">
        <v>25000</v>
      </c>
      <c r="P15" s="5" t="n">
        <v>25000</v>
      </c>
    </row>
    <row r="16" spans="1:18">
      <c r="A16" s="4" t="s">
        <v>419</v>
      </c>
    </row>
    <row r="17" spans="1:18">
      <c r="A17" s="4" t="s">
        <v>418</v>
      </c>
      <c r="B17" s="6" t="n">
        <v>25000</v>
      </c>
    </row>
    <row r="18" spans="1:18">
      <c r="A18" s="4" t="s">
        <v>420</v>
      </c>
    </row>
    <row r="19" spans="1:18">
      <c r="A19" s="4" t="s">
        <v>418</v>
      </c>
      <c r="C19" s="6" t="n">
        <v>25000</v>
      </c>
    </row>
    <row r="20" spans="1:18">
      <c r="A20" s="4" t="s">
        <v>421</v>
      </c>
    </row>
    <row r="21" spans="1:18">
      <c r="A21" s="4" t="s">
        <v>418</v>
      </c>
      <c r="D21" s="6" t="n">
        <v>25000</v>
      </c>
      <c r="E21" s="6" t="n">
        <v>25000</v>
      </c>
      <c r="F21" s="6" t="n">
        <v>25000</v>
      </c>
      <c r="G21" s="6" t="n">
        <v>25000</v>
      </c>
      <c r="M21" s="6" t="n">
        <v>25000</v>
      </c>
    </row>
    <row r="22" spans="1:18">
      <c r="A22" s="4" t="s">
        <v>422</v>
      </c>
    </row>
    <row r="23" spans="1:18">
      <c r="A23" s="4" t="s">
        <v>410</v>
      </c>
      <c r="N23" s="6" t="n">
        <v>227111</v>
      </c>
    </row>
    <row r="24" spans="1:18">
      <c r="A24" s="4" t="s">
        <v>423</v>
      </c>
      <c r="N24" s="6" t="n">
        <v>240332</v>
      </c>
    </row>
    <row r="25" spans="1:18">
      <c r="A25" s="4" t="s">
        <v>424</v>
      </c>
      <c r="I25" s="6" t="n">
        <v>35</v>
      </c>
    </row>
    <row r="26" spans="1:18">
      <c r="A26" s="4" t="s">
        <v>425</v>
      </c>
      <c r="I26" s="5" t="n">
        <v>400</v>
      </c>
    </row>
    <row r="27" spans="1:18">
      <c r="A27" s="4" t="s">
        <v>426</v>
      </c>
    </row>
    <row r="28" spans="1:18">
      <c r="A28" s="4" t="s">
        <v>424</v>
      </c>
      <c r="I28" s="6" t="n">
        <v>28</v>
      </c>
    </row>
    <row r="29" spans="1:18">
      <c r="A29" s="4" t="s">
        <v>425</v>
      </c>
      <c r="I29" s="5" t="n">
        <v>200</v>
      </c>
    </row>
    <row r="30" spans="1:18">
      <c r="A30" s="4" t="s">
        <v>427</v>
      </c>
    </row>
    <row r="31" spans="1:18">
      <c r="A31" s="4" t="s">
        <v>428</v>
      </c>
      <c r="K31" s="6" t="n">
        <v>185</v>
      </c>
    </row>
    <row r="32" spans="1:18">
      <c r="A32" s="4" t="s">
        <v>251</v>
      </c>
      <c r="P32" s="5" t="n">
        <v>66555</v>
      </c>
      <c r="Q32" s="5" t="n">
        <v>21830</v>
      </c>
    </row>
    <row r="33" spans="1:18">
      <c r="A33" s="4" t="s">
        <v>429</v>
      </c>
    </row>
    <row r="34" spans="1:18">
      <c r="A34" s="4" t="s">
        <v>251</v>
      </c>
      <c r="P34" s="5" t="n">
        <v>100932</v>
      </c>
      <c r="Q34" s="5" t="n">
        <v>84247</v>
      </c>
    </row>
    <row r="35" spans="1:18">
      <c r="A35" s="4" t="s">
        <v>430</v>
      </c>
      <c r="O35" s="6" t="n">
        <v>190000</v>
      </c>
      <c r="R35" s="6" t="n">
        <v>70000</v>
      </c>
    </row>
    <row r="36" spans="1:18">
      <c r="A36" s="4" t="s">
        <v>431</v>
      </c>
      <c r="O36" s="6" t="n">
        <v>120000</v>
      </c>
    </row>
    <row r="37" spans="1:18">
      <c r="A37" s="4" t="s">
        <v>290</v>
      </c>
    </row>
    <row r="38" spans="1:18">
      <c r="A38" s="4" t="s">
        <v>423</v>
      </c>
      <c r="P38" s="5" t="n">
        <v>212721</v>
      </c>
      <c r="Q38" s="5" t="n">
        <v>136420</v>
      </c>
    </row>
    <row r="39" spans="1:18">
      <c r="A39" s="4" t="s">
        <v>432</v>
      </c>
    </row>
    <row r="40" spans="1:18">
      <c r="A40" s="4" t="s">
        <v>433</v>
      </c>
      <c r="L40" s="6" t="n">
        <v>7000</v>
      </c>
    </row>
    <row r="41" spans="1:18">
      <c r="A41" s="4" t="s">
        <v>434</v>
      </c>
      <c r="P41" s="5" t="n">
        <v>7000</v>
      </c>
    </row>
    <row r="42" spans="1:18">
      <c r="A42" s="4" t="s">
        <v>435</v>
      </c>
      <c r="P42" s="5" t="n">
        <v>45500</v>
      </c>
      <c r="Q42" s="6" t="n">
        <v>40000</v>
      </c>
    </row>
    <row r="43" spans="1:18">
      <c r="A43" s="4" t="s">
        <v>436</v>
      </c>
    </row>
    <row r="44" spans="1:18">
      <c r="A44" s="4" t="s">
        <v>437</v>
      </c>
      <c r="H44" s="6" t="n">
        <v>125</v>
      </c>
    </row>
    <row r="45" spans="1:18">
      <c r="A45" s="4" t="s">
        <v>438</v>
      </c>
      <c r="H45" s="6" t="n">
        <v>150</v>
      </c>
    </row>
    <row r="46" spans="1:18">
      <c r="A46" s="4" t="s">
        <v>439</v>
      </c>
      <c r="P46" s="6" t="n">
        <v>444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440</v>
      </c>
      <c r="B1" s="2" t="s">
        <v>441</v>
      </c>
      <c r="C1" s="2" t="s">
        <v>442</v>
      </c>
      <c r="D1" s="2" t="s">
        <v>243</v>
      </c>
      <c r="E1" s="2" t="s">
        <v>443</v>
      </c>
      <c r="F1" s="2" t="s">
        <v>288</v>
      </c>
      <c r="G1" s="2" t="s">
        <v>444</v>
      </c>
      <c r="H1" s="2" t="s">
        <v>445</v>
      </c>
      <c r="I1" s="2" t="s">
        <v>2</v>
      </c>
      <c r="J1" s="2" t="s">
        <v>2</v>
      </c>
      <c r="K1" s="2" t="s">
        <v>32</v>
      </c>
      <c r="L1" s="2" t="s">
        <v>287</v>
      </c>
    </row>
    <row r="2" spans="1:12">
      <c r="A2" s="4" t="s">
        <v>446</v>
      </c>
      <c r="J2" s="6" t="n">
        <v>15</v>
      </c>
    </row>
    <row r="3" spans="1:12">
      <c r="A3" s="4" t="s">
        <v>447</v>
      </c>
      <c r="I3" s="9" t="n">
        <v>215.15</v>
      </c>
      <c r="J3" s="9" t="n">
        <v>215.15</v>
      </c>
      <c r="K3" s="6" t="n">
        <v>108</v>
      </c>
    </row>
    <row r="4" spans="1:12">
      <c r="A4" s="4" t="s">
        <v>448</v>
      </c>
      <c r="I4" s="4" t="s">
        <v>449</v>
      </c>
      <c r="J4" s="4" t="s">
        <v>449</v>
      </c>
    </row>
    <row r="5" spans="1:12">
      <c r="A5" s="4" t="s">
        <v>450</v>
      </c>
      <c r="I5" s="4" t="s">
        <v>262</v>
      </c>
      <c r="J5" s="4" t="s">
        <v>262</v>
      </c>
    </row>
    <row r="6" spans="1:12">
      <c r="A6" s="4" t="s">
        <v>137</v>
      </c>
      <c r="J6" s="5" t="n">
        <v>1312</v>
      </c>
      <c r="K6" s="4" t="s">
        <v>37</v>
      </c>
    </row>
    <row r="7" spans="1:12">
      <c r="A7" s="4" t="s">
        <v>451</v>
      </c>
      <c r="B7" s="6" t="n">
        <v>714719</v>
      </c>
      <c r="H7" s="6" t="n">
        <v>714719</v>
      </c>
    </row>
    <row r="8" spans="1:12">
      <c r="A8" s="4" t="s">
        <v>452</v>
      </c>
      <c r="H8" s="4" t="s">
        <v>453</v>
      </c>
    </row>
    <row r="9" spans="1:12">
      <c r="A9" s="4" t="s">
        <v>454</v>
      </c>
      <c r="H9" s="4" t="s">
        <v>455</v>
      </c>
    </row>
    <row r="10" spans="1:12">
      <c r="A10" s="4" t="s">
        <v>456</v>
      </c>
      <c r="H10" s="4" t="s">
        <v>457</v>
      </c>
    </row>
    <row r="11" spans="1:12">
      <c r="A11" s="4" t="s">
        <v>458</v>
      </c>
      <c r="H11" s="4" t="s">
        <v>459</v>
      </c>
    </row>
    <row r="12" spans="1:12">
      <c r="A12" s="4" t="s">
        <v>460</v>
      </c>
      <c r="I12" s="5" t="n">
        <v>32728</v>
      </c>
      <c r="J12" s="5" t="n">
        <v>32728</v>
      </c>
      <c r="K12" s="5" t="n">
        <v>65228</v>
      </c>
    </row>
    <row r="13" spans="1:12">
      <c r="A13" s="4" t="s">
        <v>461</v>
      </c>
      <c r="J13" s="6" t="n">
        <v>750000</v>
      </c>
    </row>
    <row r="14" spans="1:12">
      <c r="A14" s="4" t="s">
        <v>462</v>
      </c>
      <c r="J14" s="6" t="n">
        <v>750000</v>
      </c>
      <c r="K14" s="4" t="s">
        <v>37</v>
      </c>
    </row>
    <row r="15" spans="1:12">
      <c r="A15" s="4" t="s">
        <v>463</v>
      </c>
    </row>
    <row r="16" spans="1:12">
      <c r="A16" s="4" t="s">
        <v>464</v>
      </c>
      <c r="B16" s="6" t="n">
        <v>20000000</v>
      </c>
      <c r="I16" s="9" t="n">
        <v>0.28</v>
      </c>
      <c r="J16" s="9" t="n">
        <v>0.28</v>
      </c>
    </row>
    <row r="17" spans="1:12">
      <c r="A17" s="4" t="s">
        <v>461</v>
      </c>
      <c r="B17" s="6" t="n">
        <v>750000</v>
      </c>
    </row>
    <row r="18" spans="1:12">
      <c r="A18" s="4" t="s">
        <v>465</v>
      </c>
      <c r="B18" s="6" t="n">
        <v>84887</v>
      </c>
    </row>
    <row r="19" spans="1:12">
      <c r="A19" s="4" t="s">
        <v>466</v>
      </c>
      <c r="B19" s="4" t="s">
        <v>467</v>
      </c>
    </row>
    <row r="20" spans="1:12">
      <c r="A20" s="4" t="s">
        <v>468</v>
      </c>
    </row>
    <row r="21" spans="1:12">
      <c r="A21" s="4" t="s">
        <v>461</v>
      </c>
      <c r="B21" s="6" t="n">
        <v>750000</v>
      </c>
    </row>
    <row r="22" spans="1:12">
      <c r="A22" s="4" t="s">
        <v>469</v>
      </c>
    </row>
    <row r="23" spans="1:12">
      <c r="A23" s="4" t="s">
        <v>451</v>
      </c>
      <c r="E23" s="6" t="n">
        <v>50000</v>
      </c>
    </row>
    <row r="24" spans="1:12">
      <c r="A24" s="4" t="s">
        <v>470</v>
      </c>
      <c r="D24" s="5" t="n">
        <v>208160</v>
      </c>
    </row>
    <row r="25" spans="1:12">
      <c r="A25" s="4" t="s">
        <v>471</v>
      </c>
      <c r="D25" s="9" t="n">
        <v>0.24</v>
      </c>
    </row>
    <row r="26" spans="1:12">
      <c r="A26" s="4" t="s">
        <v>472</v>
      </c>
    </row>
    <row r="27" spans="1:12">
      <c r="A27" s="4" t="s">
        <v>452</v>
      </c>
      <c r="J27" s="4" t="s">
        <v>453</v>
      </c>
    </row>
    <row r="28" spans="1:12">
      <c r="A28" s="4" t="s">
        <v>454</v>
      </c>
      <c r="J28" s="4" t="s">
        <v>473</v>
      </c>
    </row>
    <row r="29" spans="1:12">
      <c r="A29" s="4" t="s">
        <v>456</v>
      </c>
      <c r="J29" s="4" t="s">
        <v>474</v>
      </c>
    </row>
    <row r="30" spans="1:12">
      <c r="A30" s="4" t="s">
        <v>458</v>
      </c>
      <c r="J30" s="4" t="s">
        <v>475</v>
      </c>
    </row>
    <row r="31" spans="1:12">
      <c r="A31" s="4" t="s">
        <v>476</v>
      </c>
    </row>
    <row r="32" spans="1:12">
      <c r="A32" s="4" t="s">
        <v>137</v>
      </c>
      <c r="C32" s="5" t="n">
        <v>4760872</v>
      </c>
    </row>
    <row r="33" spans="1:12">
      <c r="A33" s="4" t="s">
        <v>477</v>
      </c>
    </row>
    <row r="34" spans="1:12">
      <c r="A34" s="4" t="s">
        <v>137</v>
      </c>
      <c r="C34" s="5" t="n">
        <v>1797473</v>
      </c>
    </row>
    <row r="35" spans="1:12">
      <c r="A35" s="4" t="s">
        <v>478</v>
      </c>
    </row>
    <row r="36" spans="1:12">
      <c r="A36" s="4" t="s">
        <v>479</v>
      </c>
      <c r="I36" s="5" t="n">
        <v>50</v>
      </c>
      <c r="J36" s="5" t="n">
        <v>50</v>
      </c>
    </row>
    <row r="37" spans="1:12">
      <c r="A37" s="4" t="s">
        <v>447</v>
      </c>
      <c r="I37" s="7" t="n">
        <v>0.0055</v>
      </c>
      <c r="J37" s="7" t="n">
        <v>0.0055</v>
      </c>
    </row>
    <row r="38" spans="1:12">
      <c r="A38" s="4" t="s">
        <v>480</v>
      </c>
    </row>
    <row r="39" spans="1:12">
      <c r="A39" s="4" t="s">
        <v>447</v>
      </c>
      <c r="I39" s="9" t="n">
        <v>1.65</v>
      </c>
      <c r="J39" s="9" t="n">
        <v>1.65</v>
      </c>
    </row>
    <row r="40" spans="1:12">
      <c r="A40" s="4" t="s">
        <v>460</v>
      </c>
      <c r="I40" s="5" t="n">
        <v>31667</v>
      </c>
      <c r="J40" s="5" t="n">
        <v>31667</v>
      </c>
    </row>
    <row r="41" spans="1:12">
      <c r="A41" s="4" t="s">
        <v>481</v>
      </c>
    </row>
    <row r="42" spans="1:12">
      <c r="A42" s="4" t="s">
        <v>447</v>
      </c>
      <c r="I42" s="6" t="n">
        <v>114450</v>
      </c>
      <c r="J42" s="6" t="n">
        <v>114450</v>
      </c>
    </row>
    <row r="43" spans="1:12">
      <c r="A43" s="4" t="s">
        <v>460</v>
      </c>
      <c r="I43" s="5" t="n">
        <v>61</v>
      </c>
      <c r="J43" s="5" t="n">
        <v>61</v>
      </c>
    </row>
    <row r="44" spans="1:12">
      <c r="A44" s="4" t="s">
        <v>482</v>
      </c>
    </row>
    <row r="45" spans="1:12">
      <c r="A45" s="4" t="s">
        <v>447</v>
      </c>
      <c r="I45" s="9" t="n">
        <v>0.96</v>
      </c>
      <c r="J45" s="9" t="n">
        <v>0.96</v>
      </c>
    </row>
    <row r="46" spans="1:12">
      <c r="A46" s="4" t="s">
        <v>460</v>
      </c>
      <c r="I46" s="5" t="n">
        <v>1000</v>
      </c>
      <c r="J46" s="5" t="n">
        <v>1000</v>
      </c>
    </row>
    <row r="47" spans="1:12">
      <c r="A47" s="4" t="s">
        <v>483</v>
      </c>
    </row>
    <row r="48" spans="1:12">
      <c r="A48" s="4" t="s">
        <v>447</v>
      </c>
      <c r="I48" s="7" t="n">
        <v>0.0375</v>
      </c>
      <c r="J48" s="7" t="n">
        <v>0.0375</v>
      </c>
    </row>
    <row r="49" spans="1:12">
      <c r="A49" s="4" t="s">
        <v>484</v>
      </c>
      <c r="I49" s="5" t="n">
        <v>2666667</v>
      </c>
      <c r="J49" s="5" t="n">
        <v>2666667</v>
      </c>
    </row>
    <row r="50" spans="1:12">
      <c r="A50" s="4" t="s">
        <v>485</v>
      </c>
      <c r="I50" s="4" t="s">
        <v>459</v>
      </c>
    </row>
    <row r="51" spans="1:12">
      <c r="A51" s="4" t="s">
        <v>90</v>
      </c>
    </row>
    <row r="52" spans="1:12">
      <c r="A52" s="4" t="s">
        <v>295</v>
      </c>
      <c r="J52" s="5" t="n">
        <v>41842241</v>
      </c>
    </row>
    <row r="53" spans="1:12">
      <c r="A53" s="4" t="s">
        <v>486</v>
      </c>
      <c r="C53" s="5" t="n">
        <v>41842241</v>
      </c>
    </row>
    <row r="54" spans="1:12">
      <c r="A54" s="4" t="s">
        <v>461</v>
      </c>
      <c r="J54" s="6" t="n">
        <v>4000</v>
      </c>
    </row>
    <row r="55" spans="1:12">
      <c r="A55" s="4" t="s">
        <v>487</v>
      </c>
    </row>
    <row r="56" spans="1:12">
      <c r="A56" s="4" t="s">
        <v>488</v>
      </c>
      <c r="B56" s="6" t="n">
        <v>665113</v>
      </c>
    </row>
    <row r="57" spans="1:12">
      <c r="A57" s="4" t="s">
        <v>489</v>
      </c>
      <c r="B57" s="4" t="s">
        <v>490</v>
      </c>
    </row>
    <row r="58" spans="1:12">
      <c r="A58" s="4" t="s">
        <v>62</v>
      </c>
    </row>
    <row r="59" spans="1:12">
      <c r="A59" s="4" t="s">
        <v>491</v>
      </c>
      <c r="I59" s="5" t="n">
        <v>500000</v>
      </c>
      <c r="J59" s="5" t="n">
        <v>500000</v>
      </c>
      <c r="K59" s="5" t="n">
        <v>500000</v>
      </c>
    </row>
    <row r="60" spans="1:12">
      <c r="A60" s="4" t="s">
        <v>492</v>
      </c>
      <c r="I60" s="7" t="n">
        <v>0.0002</v>
      </c>
      <c r="J60" s="7" t="n">
        <v>0.0002</v>
      </c>
    </row>
    <row r="61" spans="1:12">
      <c r="A61" s="4" t="s">
        <v>493</v>
      </c>
      <c r="I61" s="5" t="n">
        <v>1</v>
      </c>
      <c r="J61" s="6" t="n">
        <v>1</v>
      </c>
    </row>
    <row r="62" spans="1:12">
      <c r="A62" s="4" t="s">
        <v>494</v>
      </c>
      <c r="J62" s="4" t="s">
        <v>407</v>
      </c>
    </row>
    <row r="63" spans="1:12">
      <c r="A63" s="4" t="s">
        <v>495</v>
      </c>
      <c r="J63" s="6" t="n">
        <v>87000</v>
      </c>
    </row>
    <row r="64" spans="1:12">
      <c r="A64" s="4" t="s">
        <v>496</v>
      </c>
      <c r="I64" s="7" t="n">
        <v>0.0002</v>
      </c>
      <c r="J64" s="7" t="n">
        <v>0.0002</v>
      </c>
      <c r="K64" s="7" t="n">
        <v>0.0002</v>
      </c>
    </row>
    <row r="65" spans="1:12">
      <c r="A65" s="4" t="s">
        <v>497</v>
      </c>
    </row>
    <row r="66" spans="1:12">
      <c r="A66" s="4" t="s">
        <v>295</v>
      </c>
      <c r="J66" s="5" t="n">
        <v>166667</v>
      </c>
    </row>
    <row r="67" spans="1:12">
      <c r="A67" s="4" t="s">
        <v>64</v>
      </c>
    </row>
    <row r="68" spans="1:12">
      <c r="A68" s="4" t="s">
        <v>491</v>
      </c>
      <c r="G68" s="5" t="n">
        <v>2000000</v>
      </c>
      <c r="I68" s="5" t="n">
        <v>6600000</v>
      </c>
      <c r="J68" s="5" t="n">
        <v>6600000</v>
      </c>
      <c r="K68" s="5" t="n">
        <v>6600000</v>
      </c>
      <c r="L68" s="5" t="n">
        <v>6600000</v>
      </c>
    </row>
    <row r="69" spans="1:12">
      <c r="A69" s="4" t="s">
        <v>295</v>
      </c>
      <c r="F69" s="5" t="n">
        <v>4760872</v>
      </c>
      <c r="G69" s="10" t="n">
        <v>6.38</v>
      </c>
    </row>
    <row r="70" spans="1:12">
      <c r="A70" s="4" t="s">
        <v>446</v>
      </c>
      <c r="G70" s="9" t="n">
        <v>0.1</v>
      </c>
    </row>
    <row r="71" spans="1:12">
      <c r="A71" s="4" t="s">
        <v>496</v>
      </c>
      <c r="G71" s="6" t="n">
        <v>1</v>
      </c>
      <c r="I71" s="7" t="n">
        <v>0.0002</v>
      </c>
      <c r="J71" s="7" t="n">
        <v>0.0002</v>
      </c>
      <c r="K71" s="7" t="n">
        <v>0.00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4</v>
      </c>
      <c r="B1" s="2" t="s">
        <v>1</v>
      </c>
    </row>
    <row r="2" spans="1:3">
      <c r="B2" s="2" t="s">
        <v>2</v>
      </c>
      <c r="C2" s="2" t="s">
        <v>32</v>
      </c>
    </row>
    <row r="3" spans="1:3">
      <c r="A3" s="3" t="s">
        <v>75</v>
      </c>
    </row>
    <row r="4" spans="1:3">
      <c r="A4" s="4" t="s">
        <v>76</v>
      </c>
      <c r="B4" s="4" t="s">
        <v>37</v>
      </c>
      <c r="C4" s="4" t="s">
        <v>37</v>
      </c>
    </row>
    <row r="5" spans="1:3">
      <c r="A5" s="3" t="s">
        <v>77</v>
      </c>
    </row>
    <row r="6" spans="1:3">
      <c r="A6" s="4" t="s">
        <v>78</v>
      </c>
      <c r="B6" s="5" t="n">
        <v>456360</v>
      </c>
      <c r="C6" s="5" t="n">
        <v>300985</v>
      </c>
    </row>
    <row r="7" spans="1:3">
      <c r="A7" s="4" t="s">
        <v>79</v>
      </c>
      <c r="B7" s="5" t="n">
        <v>936780</v>
      </c>
      <c r="C7" s="5" t="n">
        <v>383784</v>
      </c>
    </row>
    <row r="8" spans="1:3">
      <c r="A8" s="4" t="s">
        <v>80</v>
      </c>
      <c r="B8" s="5" t="n">
        <v>320093</v>
      </c>
      <c r="C8" s="5" t="n">
        <v>60082</v>
      </c>
    </row>
    <row r="9" spans="1:3">
      <c r="A9" s="4" t="s">
        <v>81</v>
      </c>
      <c r="B9" s="5" t="n">
        <v>1713233</v>
      </c>
      <c r="C9" s="5" t="n">
        <v>744851</v>
      </c>
    </row>
    <row r="10" spans="1:3">
      <c r="A10" s="4" t="s">
        <v>82</v>
      </c>
      <c r="B10" s="6" t="n">
        <v>-1713233</v>
      </c>
      <c r="C10" s="6" t="n">
        <v>-744851</v>
      </c>
    </row>
    <row r="11" spans="1:3">
      <c r="A11" s="3" t="s">
        <v>83</v>
      </c>
    </row>
    <row r="12" spans="1:3">
      <c r="A12" s="4" t="s">
        <v>84</v>
      </c>
      <c r="B12" s="8" t="n">
        <v>-0.067</v>
      </c>
      <c r="C12" s="9" t="n">
        <v>-0.6</v>
      </c>
    </row>
    <row r="13" spans="1:3">
      <c r="A13" s="4" t="s">
        <v>85</v>
      </c>
      <c r="B13" s="5" t="n">
        <v>25461630</v>
      </c>
      <c r="C13" s="5" t="n">
        <v>12415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98</v>
      </c>
      <c r="B1" s="2" t="s">
        <v>1</v>
      </c>
    </row>
    <row r="2" spans="1:2">
      <c r="B2" s="2" t="s">
        <v>247</v>
      </c>
    </row>
    <row r="3" spans="1:2">
      <c r="A3" s="4" t="s">
        <v>499</v>
      </c>
      <c r="B3" s="5" t="n">
        <v>65228</v>
      </c>
    </row>
    <row r="4" spans="1:2">
      <c r="A4" s="4" t="s">
        <v>500</v>
      </c>
      <c r="B4" s="6" t="n">
        <v>108</v>
      </c>
    </row>
    <row r="5" spans="1:2">
      <c r="A5" s="4" t="s">
        <v>501</v>
      </c>
      <c r="B5" s="4" t="s">
        <v>37</v>
      </c>
    </row>
    <row r="6" spans="1:2">
      <c r="A6" s="4" t="s">
        <v>502</v>
      </c>
      <c r="B6" s="4" t="s">
        <v>37</v>
      </c>
    </row>
    <row r="7" spans="1:2">
      <c r="A7" s="4" t="s">
        <v>503</v>
      </c>
      <c r="B7" s="5" t="n">
        <v>-32500</v>
      </c>
    </row>
    <row r="8" spans="1:2">
      <c r="A8" s="4" t="s">
        <v>504</v>
      </c>
      <c r="B8" s="9" t="n">
        <v>1.65</v>
      </c>
    </row>
    <row r="9" spans="1:2">
      <c r="A9" s="4" t="s">
        <v>505</v>
      </c>
      <c r="B9" s="4" t="s">
        <v>37</v>
      </c>
    </row>
    <row r="10" spans="1:2">
      <c r="A10" s="4" t="s">
        <v>506</v>
      </c>
      <c r="B10" s="4" t="s">
        <v>37</v>
      </c>
    </row>
    <row r="11" spans="1:2">
      <c r="A11" s="4" t="s">
        <v>499</v>
      </c>
      <c r="B11" s="5" t="n">
        <v>32728</v>
      </c>
    </row>
    <row r="12" spans="1:2">
      <c r="A12" s="4" t="s">
        <v>500</v>
      </c>
      <c r="B12" s="9" t="n">
        <v>215.15</v>
      </c>
    </row>
    <row r="13" spans="1:2">
      <c r="A13" s="4" t="s">
        <v>507</v>
      </c>
      <c r="B13" s="4" t="s">
        <v>508</v>
      </c>
    </row>
    <row r="14" spans="1:2">
      <c r="A14" s="4" t="s">
        <v>509</v>
      </c>
      <c r="B14" s="4" t="s">
        <v>37</v>
      </c>
    </row>
    <row r="15" spans="1:2">
      <c r="A15" s="4" t="s">
        <v>510</v>
      </c>
      <c r="B15" s="5" t="n">
        <v>32728</v>
      </c>
    </row>
    <row r="16" spans="1:2">
      <c r="A16" s="4" t="s">
        <v>511</v>
      </c>
      <c r="B16" s="9" t="n">
        <v>215.15</v>
      </c>
    </row>
    <row r="17" spans="1:2">
      <c r="A17" s="4" t="s">
        <v>512</v>
      </c>
      <c r="B17" s="4" t="s">
        <v>508</v>
      </c>
    </row>
    <row r="18" spans="1:2">
      <c r="A18" s="4" t="s">
        <v>513</v>
      </c>
      <c r="B18" s="4" t="s">
        <v>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2</v>
      </c>
    </row>
    <row r="3" spans="1:3">
      <c r="A3" s="4" t="s">
        <v>447</v>
      </c>
      <c r="B3" s="9" t="n">
        <v>215.15</v>
      </c>
      <c r="C3" s="6" t="n">
        <v>108</v>
      </c>
    </row>
    <row r="4" spans="1:3">
      <c r="A4" s="4" t="s">
        <v>460</v>
      </c>
      <c r="B4" s="5" t="n">
        <v>32728</v>
      </c>
      <c r="C4" s="5" t="n">
        <v>65228</v>
      </c>
    </row>
    <row r="5" spans="1:3">
      <c r="A5" s="4" t="s">
        <v>515</v>
      </c>
      <c r="B5" s="4" t="s">
        <v>508</v>
      </c>
    </row>
    <row r="6" spans="1:3">
      <c r="A6" s="4" t="s">
        <v>516</v>
      </c>
      <c r="B6" s="5" t="n">
        <v>32728</v>
      </c>
    </row>
    <row r="7" spans="1:3">
      <c r="A7" s="4" t="s">
        <v>517</v>
      </c>
    </row>
    <row r="8" spans="1:3">
      <c r="A8" s="4" t="s">
        <v>447</v>
      </c>
      <c r="B8" s="9" t="n">
        <v>1.65</v>
      </c>
    </row>
    <row r="9" spans="1:3">
      <c r="A9" s="4" t="s">
        <v>460</v>
      </c>
      <c r="B9" s="5" t="n">
        <v>31667</v>
      </c>
    </row>
    <row r="10" spans="1:3">
      <c r="A10" s="4" t="s">
        <v>515</v>
      </c>
      <c r="B10" s="4" t="s">
        <v>518</v>
      </c>
    </row>
    <row r="11" spans="1:3">
      <c r="A11" s="4" t="s">
        <v>516</v>
      </c>
      <c r="B11" s="5" t="n">
        <v>31667</v>
      </c>
    </row>
    <row r="12" spans="1:3">
      <c r="A12" s="4" t="s">
        <v>519</v>
      </c>
    </row>
    <row r="13" spans="1:3">
      <c r="A13" s="4" t="s">
        <v>447</v>
      </c>
      <c r="B13" s="9" t="n">
        <v>0.96</v>
      </c>
    </row>
    <row r="14" spans="1:3">
      <c r="A14" s="4" t="s">
        <v>460</v>
      </c>
      <c r="B14" s="5" t="n">
        <v>1000</v>
      </c>
    </row>
    <row r="15" spans="1:3">
      <c r="A15" s="4" t="s">
        <v>515</v>
      </c>
      <c r="B15" s="4" t="s">
        <v>520</v>
      </c>
    </row>
    <row r="16" spans="1:3">
      <c r="A16" s="4" t="s">
        <v>516</v>
      </c>
      <c r="B16" s="5" t="n">
        <v>1000</v>
      </c>
    </row>
    <row r="17" spans="1:3">
      <c r="A17" s="4" t="s">
        <v>521</v>
      </c>
    </row>
    <row r="18" spans="1:3">
      <c r="A18" s="4" t="s">
        <v>447</v>
      </c>
      <c r="B18" s="6" t="n">
        <v>114450</v>
      </c>
    </row>
    <row r="19" spans="1:3">
      <c r="A19" s="4" t="s">
        <v>460</v>
      </c>
      <c r="B19" s="5" t="n">
        <v>61</v>
      </c>
    </row>
    <row r="20" spans="1:3">
      <c r="A20" s="4" t="s">
        <v>515</v>
      </c>
      <c r="B20" s="4" t="s">
        <v>522</v>
      </c>
    </row>
    <row r="21" spans="1:3">
      <c r="A21" s="4" t="s">
        <v>516</v>
      </c>
      <c r="B21" s="5" t="n">
        <v>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2</v>
      </c>
    </row>
    <row r="3" spans="1:3">
      <c r="A3" s="4" t="s">
        <v>524</v>
      </c>
      <c r="B3" s="5" t="n">
        <v>76577</v>
      </c>
    </row>
    <row r="4" spans="1:3">
      <c r="A4" s="4" t="s">
        <v>525</v>
      </c>
      <c r="B4" s="6" t="n">
        <v>24</v>
      </c>
    </row>
    <row r="5" spans="1:3">
      <c r="A5" s="4" t="s">
        <v>526</v>
      </c>
      <c r="B5" s="4" t="s">
        <v>527</v>
      </c>
      <c r="C5" s="4" t="s">
        <v>459</v>
      </c>
    </row>
    <row r="6" spans="1:3">
      <c r="A6" s="4" t="s">
        <v>528</v>
      </c>
      <c r="B6" s="4" t="s">
        <v>37</v>
      </c>
      <c r="C6" s="4" t="s">
        <v>37</v>
      </c>
    </row>
    <row r="7" spans="1:3">
      <c r="A7" s="4" t="s">
        <v>529</v>
      </c>
      <c r="B7" s="5" t="n">
        <v>2874827</v>
      </c>
    </row>
    <row r="8" spans="1:3">
      <c r="A8" s="4" t="s">
        <v>530</v>
      </c>
      <c r="B8" s="9" t="n">
        <v>0.05</v>
      </c>
    </row>
    <row r="9" spans="1:3">
      <c r="A9" s="4" t="s">
        <v>531</v>
      </c>
      <c r="B9" s="4" t="s">
        <v>532</v>
      </c>
    </row>
    <row r="10" spans="1:3">
      <c r="A10" s="4" t="s">
        <v>533</v>
      </c>
      <c r="B10" s="5" t="n">
        <v>-1142</v>
      </c>
    </row>
    <row r="11" spans="1:3">
      <c r="A11" s="4" t="s">
        <v>534</v>
      </c>
      <c r="B11" s="6" t="n">
        <v>105</v>
      </c>
    </row>
    <row r="12" spans="1:3">
      <c r="A12" s="4" t="s">
        <v>535</v>
      </c>
      <c r="B12" s="4" t="s">
        <v>37</v>
      </c>
    </row>
    <row r="13" spans="1:3">
      <c r="A13" s="4" t="s">
        <v>536</v>
      </c>
      <c r="B13" s="4" t="s">
        <v>37</v>
      </c>
    </row>
    <row r="14" spans="1:3">
      <c r="A14" s="4" t="s">
        <v>524</v>
      </c>
      <c r="B14" s="5" t="n">
        <v>2950262</v>
      </c>
      <c r="C14" s="5" t="n">
        <v>76577</v>
      </c>
    </row>
    <row r="15" spans="1:3">
      <c r="A15" s="4" t="s">
        <v>525</v>
      </c>
      <c r="B15" s="9" t="n">
        <v>0.63</v>
      </c>
      <c r="C15" s="6" t="n">
        <v>24</v>
      </c>
    </row>
    <row r="16" spans="1:3">
      <c r="A16" s="4" t="s">
        <v>537</v>
      </c>
      <c r="B16" s="5" t="n">
        <v>2950262</v>
      </c>
    </row>
    <row r="17" spans="1:3">
      <c r="A17" s="4" t="s">
        <v>538</v>
      </c>
      <c r="B17" s="9" t="n">
        <v>0.63</v>
      </c>
    </row>
    <row r="18" spans="1:3">
      <c r="A18" s="4" t="s">
        <v>539</v>
      </c>
      <c r="B18" s="4" t="s">
        <v>527</v>
      </c>
    </row>
    <row r="19" spans="1:3">
      <c r="A19" s="4" t="s">
        <v>540</v>
      </c>
      <c r="B19" s="4" t="s">
        <v>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0"/>
  </cols>
  <sheetData>
    <row r="1" spans="1:2">
      <c r="A1" s="1" t="s">
        <v>541</v>
      </c>
      <c r="B1" s="2" t="s">
        <v>1</v>
      </c>
    </row>
    <row r="2" spans="1:2">
      <c r="B2" s="2" t="s">
        <v>542</v>
      </c>
    </row>
    <row r="3" spans="1:2">
      <c r="A3" s="4" t="s">
        <v>543</v>
      </c>
      <c r="B3" s="5" t="n">
        <v>2950262</v>
      </c>
    </row>
    <row r="4" spans="1:2">
      <c r="A4" s="4" t="s">
        <v>544</v>
      </c>
      <c r="B4" s="4" t="s">
        <v>527</v>
      </c>
    </row>
    <row r="5" spans="1:2">
      <c r="A5" s="4" t="s">
        <v>545</v>
      </c>
      <c r="B5" s="5" t="n">
        <v>2950262</v>
      </c>
    </row>
    <row r="6" spans="1:2">
      <c r="A6" s="4" t="s">
        <v>546</v>
      </c>
    </row>
    <row r="7" spans="1:2">
      <c r="A7" s="4" t="s">
        <v>547</v>
      </c>
      <c r="B7" s="9" t="n">
        <v>0.24</v>
      </c>
    </row>
    <row r="8" spans="1:2">
      <c r="A8" s="4" t="s">
        <v>543</v>
      </c>
      <c r="B8" s="5" t="n">
        <v>208160</v>
      </c>
    </row>
    <row r="9" spans="1:2">
      <c r="A9" s="4" t="s">
        <v>544</v>
      </c>
      <c r="B9" s="4" t="s">
        <v>548</v>
      </c>
    </row>
    <row r="10" spans="1:2">
      <c r="A10" s="4" t="s">
        <v>545</v>
      </c>
      <c r="B10" s="5" t="n">
        <v>208160</v>
      </c>
    </row>
    <row r="11" spans="1:2">
      <c r="A11" s="4" t="s">
        <v>549</v>
      </c>
    </row>
    <row r="12" spans="1:2">
      <c r="A12" s="4" t="s">
        <v>547</v>
      </c>
      <c r="B12" s="9" t="n">
        <v>0.04</v>
      </c>
    </row>
    <row r="13" spans="1:2">
      <c r="A13" s="4" t="s">
        <v>543</v>
      </c>
      <c r="B13" s="5" t="n">
        <v>2666667</v>
      </c>
    </row>
    <row r="14" spans="1:2">
      <c r="A14" s="4" t="s">
        <v>544</v>
      </c>
      <c r="B14" s="4" t="s">
        <v>550</v>
      </c>
    </row>
    <row r="15" spans="1:2">
      <c r="A15" s="4" t="s">
        <v>545</v>
      </c>
      <c r="B15" s="5" t="n">
        <v>2666667</v>
      </c>
    </row>
    <row r="16" spans="1:2">
      <c r="A16" s="4" t="s">
        <v>551</v>
      </c>
    </row>
    <row r="17" spans="1:2">
      <c r="A17" s="4" t="s">
        <v>547</v>
      </c>
      <c r="B17" s="6" t="n">
        <v>3</v>
      </c>
    </row>
    <row r="18" spans="1:2">
      <c r="A18" s="4" t="s">
        <v>543</v>
      </c>
      <c r="B18" s="5" t="n">
        <v>66667</v>
      </c>
    </row>
    <row r="19" spans="1:2">
      <c r="A19" s="4" t="s">
        <v>544</v>
      </c>
      <c r="B19" s="4" t="s">
        <v>552</v>
      </c>
    </row>
    <row r="20" spans="1:2">
      <c r="A20" s="4" t="s">
        <v>545</v>
      </c>
      <c r="B20" s="5" t="n">
        <v>66667</v>
      </c>
    </row>
    <row r="21" spans="1:2">
      <c r="A21" s="4" t="s">
        <v>553</v>
      </c>
    </row>
    <row r="22" spans="1:2">
      <c r="A22" s="4" t="s">
        <v>547</v>
      </c>
      <c r="B22" s="9" t="n">
        <v>52.5</v>
      </c>
    </row>
    <row r="23" spans="1:2">
      <c r="A23" s="4" t="s">
        <v>543</v>
      </c>
      <c r="B23" s="5" t="n">
        <v>4383</v>
      </c>
    </row>
    <row r="24" spans="1:2">
      <c r="A24" s="4" t="s">
        <v>544</v>
      </c>
      <c r="B24" s="4" t="s">
        <v>554</v>
      </c>
    </row>
    <row r="25" spans="1:2">
      <c r="A25" s="4" t="s">
        <v>545</v>
      </c>
      <c r="B25" s="5" t="n">
        <v>4383</v>
      </c>
    </row>
    <row r="26" spans="1:2">
      <c r="A26" s="4" t="s">
        <v>555</v>
      </c>
    </row>
    <row r="27" spans="1:2">
      <c r="A27" s="4" t="s">
        <v>547</v>
      </c>
      <c r="B27" s="9" t="n">
        <v>70.26000000000001</v>
      </c>
    </row>
    <row r="28" spans="1:2">
      <c r="A28" s="4" t="s">
        <v>543</v>
      </c>
      <c r="B28" s="5" t="n">
        <v>3449</v>
      </c>
    </row>
    <row r="29" spans="1:2">
      <c r="A29" s="4" t="s">
        <v>544</v>
      </c>
      <c r="B29" s="4" t="s">
        <v>556</v>
      </c>
    </row>
    <row r="30" spans="1:2">
      <c r="A30" s="4" t="s">
        <v>545</v>
      </c>
      <c r="B30" s="5" t="n">
        <v>3449</v>
      </c>
    </row>
    <row r="31" spans="1:2">
      <c r="A31" s="4" t="s">
        <v>557</v>
      </c>
    </row>
    <row r="32" spans="1:2">
      <c r="A32" s="4" t="s">
        <v>547</v>
      </c>
      <c r="B32" s="6" t="n">
        <v>420</v>
      </c>
    </row>
    <row r="33" spans="1:2">
      <c r="A33" s="4" t="s">
        <v>543</v>
      </c>
      <c r="B33" s="5" t="n">
        <v>565</v>
      </c>
    </row>
    <row r="34" spans="1:2">
      <c r="A34" s="4" t="s">
        <v>544</v>
      </c>
      <c r="B34" s="4" t="s">
        <v>558</v>
      </c>
    </row>
    <row r="35" spans="1:2">
      <c r="A35" s="4" t="s">
        <v>545</v>
      </c>
      <c r="B35" s="5" t="n">
        <v>565</v>
      </c>
    </row>
    <row r="36" spans="1:2">
      <c r="A36" s="4" t="s">
        <v>559</v>
      </c>
    </row>
    <row r="37" spans="1:2">
      <c r="A37" s="4" t="s">
        <v>547</v>
      </c>
      <c r="B37" s="9" t="n">
        <v>577.5</v>
      </c>
    </row>
    <row r="38" spans="1:2">
      <c r="A38" s="4" t="s">
        <v>543</v>
      </c>
      <c r="B38" s="5" t="n">
        <v>155</v>
      </c>
    </row>
    <row r="39" spans="1:2">
      <c r="A39" s="4" t="s">
        <v>544</v>
      </c>
      <c r="B39" s="4" t="s">
        <v>560</v>
      </c>
    </row>
    <row r="40" spans="1:2">
      <c r="A40" s="4" t="s">
        <v>545</v>
      </c>
      <c r="B40" s="5" t="n">
        <v>155</v>
      </c>
    </row>
    <row r="41" spans="1:2">
      <c r="A41" s="4" t="s">
        <v>561</v>
      </c>
    </row>
    <row r="42" spans="1:2">
      <c r="A42" s="4" t="s">
        <v>547</v>
      </c>
      <c r="B42" s="6" t="n">
        <v>2520</v>
      </c>
    </row>
    <row r="43" spans="1:2">
      <c r="A43" s="4" t="s">
        <v>543</v>
      </c>
      <c r="B43" s="5" t="n">
        <v>196</v>
      </c>
    </row>
    <row r="44" spans="1:2">
      <c r="A44" s="4" t="s">
        <v>544</v>
      </c>
      <c r="B44" s="4" t="s">
        <v>562</v>
      </c>
    </row>
    <row r="45" spans="1:2">
      <c r="A45" s="4" t="s">
        <v>545</v>
      </c>
      <c r="B45" s="5" t="n">
        <v>196</v>
      </c>
    </row>
    <row r="46" spans="1:2">
      <c r="A46" s="4" t="s">
        <v>563</v>
      </c>
    </row>
    <row r="47" spans="1:2">
      <c r="A47" s="4" t="s">
        <v>547</v>
      </c>
      <c r="B47" s="6" t="n">
        <v>10500</v>
      </c>
    </row>
    <row r="48" spans="1:2">
      <c r="A48" s="4" t="s">
        <v>543</v>
      </c>
      <c r="B48" s="5" t="n">
        <v>20</v>
      </c>
    </row>
    <row r="49" spans="1:2">
      <c r="A49" s="4" t="s">
        <v>544</v>
      </c>
      <c r="B49" s="4" t="s">
        <v>552</v>
      </c>
    </row>
    <row r="50" spans="1:2">
      <c r="A50" s="4" t="s">
        <v>545</v>
      </c>
      <c r="B50" s="5" t="n">
        <v>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4</v>
      </c>
      <c r="B1" s="2" t="s">
        <v>2</v>
      </c>
      <c r="C1" s="2" t="s">
        <v>565</v>
      </c>
      <c r="D1" s="2" t="s">
        <v>566</v>
      </c>
    </row>
    <row r="2" spans="1:4">
      <c r="A2" s="4" t="s">
        <v>567</v>
      </c>
    </row>
    <row r="3" spans="1:4">
      <c r="A3" s="4" t="s">
        <v>568</v>
      </c>
      <c r="D3" s="5" t="n">
        <v>50000000</v>
      </c>
    </row>
    <row r="4" spans="1:4">
      <c r="A4" s="4" t="s">
        <v>569</v>
      </c>
      <c r="B4" s="5" t="n">
        <v>750103</v>
      </c>
    </row>
    <row r="5" spans="1:4">
      <c r="A5" s="4" t="s">
        <v>570</v>
      </c>
    </row>
    <row r="6" spans="1:4">
      <c r="A6" s="4" t="s">
        <v>568</v>
      </c>
      <c r="C6" s="5" t="n">
        <v>85000000</v>
      </c>
    </row>
    <row r="7" spans="1:4">
      <c r="A7" s="4" t="s">
        <v>569</v>
      </c>
      <c r="B7" s="5" t="n">
        <v>1422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71</v>
      </c>
      <c r="B1" s="2" t="s">
        <v>1</v>
      </c>
    </row>
    <row r="2" spans="1:3">
      <c r="B2" s="2" t="s">
        <v>2</v>
      </c>
      <c r="C2" s="2" t="s">
        <v>32</v>
      </c>
    </row>
    <row r="3" spans="1:3">
      <c r="A3" s="4" t="s">
        <v>572</v>
      </c>
      <c r="B3" s="6" t="n">
        <v>13000</v>
      </c>
    </row>
    <row r="4" spans="1:3">
      <c r="A4" s="4" t="s">
        <v>573</v>
      </c>
      <c r="B4" s="6" t="n">
        <v>31560</v>
      </c>
      <c r="C4" s="6" t="n">
        <v>28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74</v>
      </c>
      <c r="B1" s="2" t="s">
        <v>441</v>
      </c>
      <c r="C1" s="2" t="s">
        <v>575</v>
      </c>
      <c r="D1" s="2" t="s">
        <v>576</v>
      </c>
      <c r="E1" s="2" t="s">
        <v>443</v>
      </c>
      <c r="F1" s="2" t="s">
        <v>445</v>
      </c>
      <c r="G1" s="2" t="s">
        <v>2</v>
      </c>
      <c r="H1" s="2" t="s">
        <v>32</v>
      </c>
      <c r="I1" s="2" t="s">
        <v>577</v>
      </c>
      <c r="J1" s="2" t="s">
        <v>578</v>
      </c>
    </row>
    <row r="2" spans="1:10">
      <c r="A2" s="4" t="s">
        <v>579</v>
      </c>
      <c r="J2" s="6" t="n">
        <v>5000</v>
      </c>
    </row>
    <row r="3" spans="1:10">
      <c r="A3" s="4" t="s">
        <v>451</v>
      </c>
      <c r="B3" s="6" t="n">
        <v>714719</v>
      </c>
      <c r="F3" s="6" t="n">
        <v>714719</v>
      </c>
    </row>
    <row r="4" spans="1:10">
      <c r="A4" s="4" t="s">
        <v>342</v>
      </c>
      <c r="G4" s="6" t="n">
        <v>1386856</v>
      </c>
      <c r="H4" s="6" t="n">
        <v>1054325</v>
      </c>
    </row>
    <row r="5" spans="1:10">
      <c r="A5" s="4" t="s">
        <v>580</v>
      </c>
      <c r="G5" s="5" t="n">
        <v>596661</v>
      </c>
      <c r="H5" s="5" t="n">
        <v>519260</v>
      </c>
    </row>
    <row r="6" spans="1:10">
      <c r="A6" s="4" t="s">
        <v>581</v>
      </c>
      <c r="G6" s="5" t="n">
        <v>22984</v>
      </c>
      <c r="H6" s="5" t="n">
        <v>17615</v>
      </c>
    </row>
    <row r="7" spans="1:10">
      <c r="A7" s="4" t="s">
        <v>461</v>
      </c>
      <c r="G7" s="5" t="n">
        <v>750000</v>
      </c>
    </row>
    <row r="8" spans="1:10">
      <c r="A8" s="4" t="s">
        <v>463</v>
      </c>
    </row>
    <row r="9" spans="1:10">
      <c r="A9" s="4" t="s">
        <v>461</v>
      </c>
      <c r="B9" s="6" t="n">
        <v>750000</v>
      </c>
    </row>
    <row r="10" spans="1:10">
      <c r="A10" s="4" t="s">
        <v>372</v>
      </c>
    </row>
    <row r="11" spans="1:10">
      <c r="A11" s="4" t="s">
        <v>342</v>
      </c>
      <c r="G11" s="6" t="n">
        <v>596500</v>
      </c>
      <c r="H11" s="5" t="n">
        <v>440500</v>
      </c>
    </row>
    <row r="12" spans="1:10">
      <c r="A12" s="4" t="s">
        <v>257</v>
      </c>
      <c r="G12" s="4" t="s">
        <v>367</v>
      </c>
    </row>
    <row r="13" spans="1:10">
      <c r="A13" s="4" t="s">
        <v>581</v>
      </c>
      <c r="G13" s="6" t="n">
        <v>102247</v>
      </c>
    </row>
    <row r="14" spans="1:10">
      <c r="A14" s="4" t="s">
        <v>582</v>
      </c>
      <c r="H14" s="5" t="n">
        <v>81729</v>
      </c>
    </row>
    <row r="15" spans="1:10">
      <c r="A15" s="4" t="s">
        <v>374</v>
      </c>
    </row>
    <row r="16" spans="1:10">
      <c r="A16" s="4" t="s">
        <v>342</v>
      </c>
      <c r="G16" s="5" t="n">
        <v>400941</v>
      </c>
      <c r="H16" s="5" t="n">
        <v>399832</v>
      </c>
    </row>
    <row r="17" spans="1:10">
      <c r="A17" s="4" t="s">
        <v>387</v>
      </c>
    </row>
    <row r="18" spans="1:10">
      <c r="A18" s="4" t="s">
        <v>342</v>
      </c>
      <c r="G18" s="5" t="n">
        <v>98187</v>
      </c>
      <c r="H18" s="4" t="s">
        <v>37</v>
      </c>
    </row>
    <row r="19" spans="1:10">
      <c r="A19" s="4" t="s">
        <v>381</v>
      </c>
    </row>
    <row r="20" spans="1:10">
      <c r="A20" s="4" t="s">
        <v>342</v>
      </c>
      <c r="G20" s="5" t="n">
        <v>26235</v>
      </c>
      <c r="H20" s="4" t="s">
        <v>37</v>
      </c>
    </row>
    <row r="21" spans="1:10">
      <c r="A21" s="4" t="s">
        <v>583</v>
      </c>
    </row>
    <row r="22" spans="1:10">
      <c r="A22" s="4" t="s">
        <v>584</v>
      </c>
      <c r="G22" s="5" t="n">
        <v>177500</v>
      </c>
    </row>
    <row r="23" spans="1:10">
      <c r="A23" s="4" t="s">
        <v>585</v>
      </c>
    </row>
    <row r="24" spans="1:10">
      <c r="A24" s="4" t="s">
        <v>342</v>
      </c>
      <c r="G24" s="5" t="n">
        <v>596500</v>
      </c>
      <c r="H24" s="5" t="n">
        <v>440500</v>
      </c>
    </row>
    <row r="25" spans="1:10">
      <c r="A25" s="4" t="s">
        <v>580</v>
      </c>
      <c r="G25" s="5" t="n">
        <v>156000</v>
      </c>
    </row>
    <row r="26" spans="1:10">
      <c r="A26" s="4" t="s">
        <v>257</v>
      </c>
      <c r="I26" s="4" t="s">
        <v>367</v>
      </c>
    </row>
    <row r="27" spans="1:10">
      <c r="A27" s="4" t="s">
        <v>586</v>
      </c>
    </row>
    <row r="28" spans="1:10">
      <c r="A28" s="4" t="s">
        <v>257</v>
      </c>
      <c r="C28" s="4" t="s">
        <v>377</v>
      </c>
    </row>
    <row r="29" spans="1:10">
      <c r="A29" s="4" t="s">
        <v>347</v>
      </c>
      <c r="C29" s="6" t="n">
        <v>100000</v>
      </c>
    </row>
    <row r="30" spans="1:10">
      <c r="A30" s="4" t="s">
        <v>378</v>
      </c>
      <c r="C30" s="4" t="s">
        <v>383</v>
      </c>
    </row>
    <row r="31" spans="1:10">
      <c r="A31" s="4" t="s">
        <v>587</v>
      </c>
    </row>
    <row r="32" spans="1:10">
      <c r="A32" s="4" t="s">
        <v>342</v>
      </c>
      <c r="G32" s="5" t="n">
        <v>52109</v>
      </c>
      <c r="H32" s="5" t="n">
        <v>613825</v>
      </c>
    </row>
    <row r="33" spans="1:10">
      <c r="A33" s="4" t="s">
        <v>588</v>
      </c>
    </row>
    <row r="34" spans="1:10">
      <c r="A34" s="4" t="s">
        <v>581</v>
      </c>
      <c r="G34" s="5" t="n">
        <v>139323</v>
      </c>
    </row>
    <row r="35" spans="1:10">
      <c r="A35" s="4" t="s">
        <v>582</v>
      </c>
      <c r="G35" s="5" t="n">
        <v>88532</v>
      </c>
      <c r="H35" s="5" t="n">
        <v>42738</v>
      </c>
    </row>
    <row r="36" spans="1:10">
      <c r="A36" s="4" t="s">
        <v>589</v>
      </c>
    </row>
    <row r="37" spans="1:10">
      <c r="A37" s="4" t="s">
        <v>257</v>
      </c>
      <c r="D37" s="4" t="s">
        <v>377</v>
      </c>
    </row>
    <row r="38" spans="1:10">
      <c r="A38" s="4" t="s">
        <v>347</v>
      </c>
      <c r="D38" s="6" t="n">
        <v>250000</v>
      </c>
    </row>
    <row r="39" spans="1:10">
      <c r="A39" s="4" t="s">
        <v>378</v>
      </c>
      <c r="D39" s="4" t="s">
        <v>379</v>
      </c>
    </row>
    <row r="40" spans="1:10">
      <c r="A40" s="4" t="s">
        <v>468</v>
      </c>
    </row>
    <row r="41" spans="1:10">
      <c r="A41" s="4" t="s">
        <v>590</v>
      </c>
      <c r="B41" s="5" t="n">
        <v>20000000</v>
      </c>
    </row>
    <row r="42" spans="1:10">
      <c r="A42" s="4" t="s">
        <v>461</v>
      </c>
      <c r="B42" s="6" t="n">
        <v>750000</v>
      </c>
    </row>
    <row r="43" spans="1:10">
      <c r="A43" s="4" t="s">
        <v>591</v>
      </c>
    </row>
    <row r="44" spans="1:10">
      <c r="A44" s="4" t="s">
        <v>347</v>
      </c>
      <c r="C44" s="6" t="n">
        <v>100000</v>
      </c>
    </row>
    <row r="45" spans="1:10">
      <c r="A45" s="4" t="s">
        <v>378</v>
      </c>
      <c r="C45" s="4" t="s">
        <v>383</v>
      </c>
    </row>
    <row r="46" spans="1:10">
      <c r="A46" s="4" t="s">
        <v>592</v>
      </c>
    </row>
    <row r="47" spans="1:10">
      <c r="A47" s="4" t="s">
        <v>593</v>
      </c>
      <c r="G47" s="5" t="n">
        <v>194</v>
      </c>
      <c r="H47" s="5" t="n">
        <v>185</v>
      </c>
    </row>
    <row r="48" spans="1:10">
      <c r="A48" s="4" t="s">
        <v>418</v>
      </c>
      <c r="G48" s="6" t="n">
        <v>58054</v>
      </c>
      <c r="H48" s="6" t="n">
        <v>100517</v>
      </c>
    </row>
    <row r="49" spans="1:10">
      <c r="A49" s="4" t="s">
        <v>469</v>
      </c>
    </row>
    <row r="50" spans="1:10">
      <c r="A50" s="4" t="s">
        <v>594</v>
      </c>
      <c r="E50" s="6" t="n">
        <v>1500</v>
      </c>
    </row>
    <row r="51" spans="1:10">
      <c r="A51" s="4" t="s">
        <v>595</v>
      </c>
      <c r="E51" s="5" t="n">
        <v>25000</v>
      </c>
    </row>
    <row r="52" spans="1:10">
      <c r="A52" s="4" t="s">
        <v>451</v>
      </c>
      <c r="E52" s="6" t="n">
        <v>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6</v>
      </c>
      <c r="B1" s="2" t="s">
        <v>597</v>
      </c>
      <c r="C1" s="2" t="s">
        <v>598</v>
      </c>
      <c r="D1" s="2" t="s">
        <v>597</v>
      </c>
      <c r="E1" s="2" t="s">
        <v>2</v>
      </c>
      <c r="F1" s="2" t="s">
        <v>599</v>
      </c>
      <c r="G1" s="2" t="s">
        <v>32</v>
      </c>
      <c r="H1" s="2" t="s">
        <v>600</v>
      </c>
    </row>
    <row r="2" spans="1:8">
      <c r="A2" s="4" t="s">
        <v>601</v>
      </c>
      <c r="E2" s="4" t="s">
        <v>37</v>
      </c>
    </row>
    <row r="3" spans="1:8">
      <c r="A3" s="4" t="s">
        <v>447</v>
      </c>
      <c r="E3" s="9" t="n">
        <v>215.15</v>
      </c>
      <c r="G3" s="6" t="n">
        <v>108</v>
      </c>
    </row>
    <row r="4" spans="1:8">
      <c r="A4" s="4" t="s">
        <v>411</v>
      </c>
      <c r="E4" s="6" t="n">
        <v>139800</v>
      </c>
    </row>
    <row r="5" spans="1:8">
      <c r="A5" s="4" t="s">
        <v>353</v>
      </c>
    </row>
    <row r="6" spans="1:8">
      <c r="A6" s="4" t="s">
        <v>257</v>
      </c>
      <c r="E6" s="4" t="s">
        <v>354</v>
      </c>
      <c r="H6" s="4" t="s">
        <v>354</v>
      </c>
    </row>
    <row r="7" spans="1:8">
      <c r="A7" s="4" t="s">
        <v>347</v>
      </c>
      <c r="E7" s="6" t="n">
        <v>40000</v>
      </c>
      <c r="H7" s="6" t="n">
        <v>40000</v>
      </c>
    </row>
    <row r="8" spans="1:8">
      <c r="A8" s="4" t="s">
        <v>356</v>
      </c>
      <c r="E8" s="6" t="n">
        <v>25341</v>
      </c>
      <c r="H8" s="6" t="n">
        <v>25341</v>
      </c>
    </row>
    <row r="9" spans="1:8">
      <c r="A9" s="4" t="s">
        <v>482</v>
      </c>
    </row>
    <row r="10" spans="1:8">
      <c r="A10" s="4" t="s">
        <v>447</v>
      </c>
      <c r="E10" s="9" t="n">
        <v>0.96</v>
      </c>
    </row>
    <row r="11" spans="1:8">
      <c r="A11" s="4" t="s">
        <v>602</v>
      </c>
    </row>
    <row r="12" spans="1:8">
      <c r="A12" s="4" t="s">
        <v>603</v>
      </c>
      <c r="C12" s="5" t="n">
        <v>552924</v>
      </c>
    </row>
    <row r="13" spans="1:8">
      <c r="A13" s="4" t="s">
        <v>604</v>
      </c>
      <c r="C13" s="6" t="n">
        <v>71880</v>
      </c>
    </row>
    <row r="14" spans="1:8">
      <c r="A14" s="4" t="s">
        <v>605</v>
      </c>
    </row>
    <row r="15" spans="1:8">
      <c r="A15" s="4" t="s">
        <v>603</v>
      </c>
      <c r="C15" s="5" t="n">
        <v>322154</v>
      </c>
    </row>
    <row r="16" spans="1:8">
      <c r="A16" s="4" t="s">
        <v>604</v>
      </c>
      <c r="C16" s="6" t="n">
        <v>41880</v>
      </c>
    </row>
    <row r="17" spans="1:8">
      <c r="A17" s="4" t="s">
        <v>606</v>
      </c>
    </row>
    <row r="18" spans="1:8">
      <c r="A18" s="4" t="s">
        <v>603</v>
      </c>
      <c r="C18" s="5" t="n">
        <v>230770</v>
      </c>
    </row>
    <row r="19" spans="1:8">
      <c r="A19" s="4" t="s">
        <v>604</v>
      </c>
      <c r="C19" s="6" t="n">
        <v>30000</v>
      </c>
    </row>
    <row r="20" spans="1:8">
      <c r="A20" s="4" t="s">
        <v>607</v>
      </c>
    </row>
    <row r="21" spans="1:8">
      <c r="A21" s="4" t="s">
        <v>568</v>
      </c>
      <c r="B21" s="5" t="n">
        <v>15000000</v>
      </c>
      <c r="D21" s="5" t="n">
        <v>15000000</v>
      </c>
    </row>
    <row r="22" spans="1:8">
      <c r="A22" s="4" t="s">
        <v>569</v>
      </c>
      <c r="F22" s="5" t="n">
        <v>15000000</v>
      </c>
    </row>
    <row r="23" spans="1:8">
      <c r="A23" s="4" t="s">
        <v>608</v>
      </c>
    </row>
    <row r="24" spans="1:8">
      <c r="A24" s="4" t="s">
        <v>356</v>
      </c>
      <c r="B24" s="6" t="n">
        <v>816</v>
      </c>
      <c r="D24" s="6" t="n">
        <v>816</v>
      </c>
    </row>
    <row r="25" spans="1:8">
      <c r="A25" s="4" t="s">
        <v>609</v>
      </c>
    </row>
    <row r="26" spans="1:8">
      <c r="A26" s="4" t="s">
        <v>601</v>
      </c>
      <c r="B26" s="11" t="n">
        <v>0.2143</v>
      </c>
    </row>
    <row r="27" spans="1:8">
      <c r="A27" s="4" t="s">
        <v>447</v>
      </c>
      <c r="B27" s="6" t="n">
        <v>114450</v>
      </c>
      <c r="D27" s="6" t="n">
        <v>114450</v>
      </c>
    </row>
    <row r="28" spans="1:8">
      <c r="A28" s="4" t="s">
        <v>265</v>
      </c>
      <c r="B28" s="6" t="n">
        <v>24525</v>
      </c>
    </row>
    <row r="29" spans="1:8">
      <c r="A29" s="4" t="s">
        <v>610</v>
      </c>
    </row>
    <row r="30" spans="1:8">
      <c r="A30" s="4" t="s">
        <v>611</v>
      </c>
      <c r="D30" s="6" t="n">
        <v>225</v>
      </c>
    </row>
    <row r="31" spans="1:8">
      <c r="A31" s="4" t="s">
        <v>257</v>
      </c>
      <c r="B31" s="4" t="s">
        <v>258</v>
      </c>
      <c r="D31" s="4" t="s">
        <v>258</v>
      </c>
    </row>
    <row r="32" spans="1:8">
      <c r="A32" s="4" t="s">
        <v>612</v>
      </c>
      <c r="D32" s="5" t="n">
        <v>244618</v>
      </c>
    </row>
    <row r="33" spans="1:8">
      <c r="A33" s="4" t="s">
        <v>613</v>
      </c>
      <c r="B33" s="12" t="n">
        <v>0.100256</v>
      </c>
      <c r="D33" s="12" t="n">
        <v>0.1002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58"/>
    <col customWidth="1" max="3" min="3" width="58"/>
    <col customWidth="1" max="4" min="4" width="55"/>
    <col customWidth="1" max="5" min="5" width="22"/>
    <col customWidth="1" max="6" min="6" width="36"/>
    <col customWidth="1" max="7" min="7" width="27"/>
    <col customWidth="1" max="8" min="8" width="11"/>
  </cols>
  <sheetData>
    <row r="1" spans="1:8">
      <c r="A1" s="1" t="s">
        <v>86</v>
      </c>
      <c r="B1" s="2" t="s">
        <v>87</v>
      </c>
      <c r="C1" s="2" t="s">
        <v>88</v>
      </c>
      <c r="D1" s="2" t="s">
        <v>89</v>
      </c>
      <c r="E1" s="2" t="s">
        <v>90</v>
      </c>
      <c r="F1" s="2" t="s">
        <v>91</v>
      </c>
      <c r="G1" s="2" t="s">
        <v>92</v>
      </c>
      <c r="H1" s="2" t="s">
        <v>93</v>
      </c>
    </row>
    <row r="2" spans="1:8">
      <c r="A2" s="4" t="s">
        <v>94</v>
      </c>
      <c r="C2" s="5" t="n">
        <v>4760872</v>
      </c>
    </row>
    <row r="3" spans="1:8">
      <c r="A3" s="4" t="s">
        <v>95</v>
      </c>
      <c r="C3" s="6" t="n">
        <v>952</v>
      </c>
      <c r="F3" s="6" t="n">
        <v>-952</v>
      </c>
      <c r="G3" s="6" t="n">
        <v>-135253</v>
      </c>
      <c r="H3" s="6" t="n">
        <v>-135253</v>
      </c>
    </row>
    <row r="4" spans="1:8">
      <c r="A4" s="4" t="s">
        <v>96</v>
      </c>
      <c r="B4" s="5" t="n">
        <v>345000</v>
      </c>
      <c r="C4" s="5" t="n">
        <v>1797473</v>
      </c>
      <c r="E4" s="5" t="n">
        <v>4943187</v>
      </c>
    </row>
    <row r="5" spans="1:8">
      <c r="A5" s="4" t="s">
        <v>97</v>
      </c>
      <c r="B5" s="6" t="n">
        <v>69</v>
      </c>
      <c r="C5" s="6" t="n">
        <v>360</v>
      </c>
      <c r="E5" s="6" t="n">
        <v>989</v>
      </c>
      <c r="F5" s="5" t="n">
        <v>882650</v>
      </c>
      <c r="H5" s="5" t="n">
        <v>884068</v>
      </c>
    </row>
    <row r="6" spans="1:8">
      <c r="A6" s="4" t="s">
        <v>82</v>
      </c>
      <c r="G6" s="5" t="n">
        <v>-744851</v>
      </c>
      <c r="H6" s="5" t="n">
        <v>-744851</v>
      </c>
    </row>
    <row r="7" spans="1:8">
      <c r="A7" s="4" t="s">
        <v>98</v>
      </c>
      <c r="B7" s="5" t="n">
        <v>345000</v>
      </c>
      <c r="C7" s="5" t="n">
        <v>6558345</v>
      </c>
      <c r="E7" s="5" t="n">
        <v>4943187</v>
      </c>
    </row>
    <row r="8" spans="1:8">
      <c r="A8" s="4" t="s">
        <v>99</v>
      </c>
      <c r="B8" s="6" t="n">
        <v>69</v>
      </c>
      <c r="C8" s="6" t="n">
        <v>1312</v>
      </c>
      <c r="E8" s="6" t="n">
        <v>989</v>
      </c>
      <c r="F8" s="5" t="n">
        <v>881698</v>
      </c>
      <c r="G8" s="5" t="n">
        <v>-880104</v>
      </c>
      <c r="H8" s="5" t="n">
        <v>3964</v>
      </c>
    </row>
    <row r="9" spans="1:8">
      <c r="A9" s="4" t="s">
        <v>82</v>
      </c>
      <c r="G9" s="5" t="n">
        <v>-1713233</v>
      </c>
      <c r="H9" s="5" t="n">
        <v>-1713233</v>
      </c>
    </row>
    <row r="10" spans="1:8">
      <c r="A10" s="4" t="s">
        <v>100</v>
      </c>
      <c r="F10" s="5" t="n">
        <v>350000</v>
      </c>
      <c r="H10" s="5" t="n">
        <v>350000</v>
      </c>
    </row>
    <row r="11" spans="1:8">
      <c r="A11" s="4" t="s">
        <v>101</v>
      </c>
      <c r="C11" s="5" t="n">
        <v>-6558345</v>
      </c>
      <c r="D11" s="5" t="n">
        <v>166667</v>
      </c>
      <c r="E11" s="5" t="n">
        <v>41842241</v>
      </c>
    </row>
    <row r="12" spans="1:8">
      <c r="A12" s="4" t="s">
        <v>102</v>
      </c>
      <c r="C12" s="6" t="n">
        <v>-1312</v>
      </c>
      <c r="E12" s="6" t="n">
        <v>8368</v>
      </c>
      <c r="F12" s="5" t="n">
        <v>-7056</v>
      </c>
    </row>
    <row r="13" spans="1:8">
      <c r="A13" s="4" t="s">
        <v>103</v>
      </c>
      <c r="C13" s="4" t="s">
        <v>37</v>
      </c>
      <c r="E13" s="5" t="n">
        <v>20000000</v>
      </c>
    </row>
    <row r="14" spans="1:8">
      <c r="A14" s="4" t="s">
        <v>104</v>
      </c>
      <c r="E14" s="6" t="n">
        <v>4000</v>
      </c>
      <c r="F14" s="5" t="n">
        <v>746000</v>
      </c>
      <c r="H14" s="5" t="n">
        <v>750000</v>
      </c>
    </row>
    <row r="15" spans="1:8">
      <c r="A15" s="4" t="s">
        <v>105</v>
      </c>
      <c r="F15" s="5" t="n">
        <v>50000</v>
      </c>
      <c r="H15" s="5" t="n">
        <v>50000</v>
      </c>
    </row>
    <row r="16" spans="1:8">
      <c r="A16" s="4" t="s">
        <v>106</v>
      </c>
      <c r="B16" s="5" t="n">
        <v>345000</v>
      </c>
      <c r="C16" s="4" t="s">
        <v>37</v>
      </c>
      <c r="E16" s="5" t="n">
        <v>66785428</v>
      </c>
    </row>
    <row r="17" spans="1:8">
      <c r="A17" s="4" t="s">
        <v>107</v>
      </c>
      <c r="B17" s="6" t="n">
        <v>69</v>
      </c>
      <c r="E17" s="6" t="n">
        <v>13357</v>
      </c>
      <c r="F17" s="6" t="n">
        <v>2020642</v>
      </c>
      <c r="G17" s="6" t="n">
        <v>-2593337</v>
      </c>
      <c r="H17" s="6" t="n">
        <v>-5592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8</v>
      </c>
      <c r="B1" s="2" t="s">
        <v>1</v>
      </c>
    </row>
    <row r="2" spans="1:3">
      <c r="B2" s="2" t="s">
        <v>2</v>
      </c>
      <c r="C2" s="2" t="s">
        <v>32</v>
      </c>
    </row>
    <row r="3" spans="1:3">
      <c r="A3" s="3" t="s">
        <v>109</v>
      </c>
    </row>
    <row r="4" spans="1:3">
      <c r="A4" s="4" t="s">
        <v>82</v>
      </c>
      <c r="B4" s="6" t="n">
        <v>-1713233</v>
      </c>
      <c r="C4" s="6" t="n">
        <v>-744851</v>
      </c>
    </row>
    <row r="5" spans="1:3">
      <c r="A5" s="3" t="s">
        <v>110</v>
      </c>
    </row>
    <row r="6" spans="1:3">
      <c r="A6" s="4" t="s">
        <v>111</v>
      </c>
      <c r="B6" s="5" t="n">
        <v>1002</v>
      </c>
      <c r="C6" s="5" t="n">
        <v>1116</v>
      </c>
    </row>
    <row r="7" spans="1:3">
      <c r="A7" s="4" t="s">
        <v>112</v>
      </c>
      <c r="B7" s="5" t="n">
        <v>93007</v>
      </c>
      <c r="C7" s="4" t="s">
        <v>37</v>
      </c>
    </row>
    <row r="8" spans="1:3">
      <c r="A8" s="4" t="s">
        <v>113</v>
      </c>
      <c r="B8" s="5" t="n">
        <v>124422</v>
      </c>
      <c r="C8" s="5" t="n">
        <v>27279</v>
      </c>
    </row>
    <row r="9" spans="1:3">
      <c r="A9" s="4" t="s">
        <v>114</v>
      </c>
      <c r="B9" s="5" t="n">
        <v>50000</v>
      </c>
      <c r="C9" s="4" t="s">
        <v>37</v>
      </c>
    </row>
    <row r="10" spans="1:3">
      <c r="A10" s="4" t="s">
        <v>115</v>
      </c>
      <c r="B10" s="5" t="n">
        <v>3259</v>
      </c>
      <c r="C10" s="4" t="s">
        <v>37</v>
      </c>
    </row>
    <row r="11" spans="1:3">
      <c r="A11" s="3" t="s">
        <v>116</v>
      </c>
    </row>
    <row r="12" spans="1:3">
      <c r="A12" s="4" t="s">
        <v>35</v>
      </c>
      <c r="B12" s="5" t="n">
        <v>9496</v>
      </c>
      <c r="C12" s="5" t="n">
        <v>3484</v>
      </c>
    </row>
    <row r="13" spans="1:3">
      <c r="A13" s="4" t="s">
        <v>117</v>
      </c>
      <c r="B13" s="5" t="n">
        <v>597213</v>
      </c>
      <c r="C13" s="5" t="n">
        <v>140172</v>
      </c>
    </row>
    <row r="14" spans="1:3">
      <c r="A14" s="4" t="s">
        <v>118</v>
      </c>
      <c r="B14" s="5" t="n">
        <v>-834834</v>
      </c>
      <c r="C14" s="5" t="n">
        <v>-572800</v>
      </c>
    </row>
    <row r="15" spans="1:3">
      <c r="A15" s="3" t="s">
        <v>119</v>
      </c>
    </row>
    <row r="16" spans="1:3">
      <c r="A16" s="4" t="s">
        <v>120</v>
      </c>
      <c r="B16" s="4" t="s">
        <v>37</v>
      </c>
      <c r="C16" s="5" t="n">
        <v>75687</v>
      </c>
    </row>
    <row r="17" spans="1:3">
      <c r="A17" s="4" t="s">
        <v>121</v>
      </c>
      <c r="B17" s="5" t="n">
        <v>-2268</v>
      </c>
      <c r="C17" s="4" t="s">
        <v>37</v>
      </c>
    </row>
    <row r="18" spans="1:3">
      <c r="A18" s="4" t="s">
        <v>122</v>
      </c>
      <c r="B18" s="5" t="n">
        <v>2500</v>
      </c>
      <c r="C18" s="4" t="s">
        <v>37</v>
      </c>
    </row>
    <row r="19" spans="1:3">
      <c r="A19" s="4" t="s">
        <v>123</v>
      </c>
      <c r="B19" s="4" t="s">
        <v>37</v>
      </c>
      <c r="C19" s="5" t="n">
        <v>5000</v>
      </c>
    </row>
    <row r="20" spans="1:3">
      <c r="A20" s="4" t="s">
        <v>124</v>
      </c>
      <c r="B20" s="4" t="s">
        <v>37</v>
      </c>
      <c r="C20" s="5" t="n">
        <v>-20000</v>
      </c>
    </row>
    <row r="21" spans="1:3">
      <c r="A21" s="4" t="s">
        <v>125</v>
      </c>
      <c r="B21" s="5" t="n">
        <v>232</v>
      </c>
      <c r="C21" s="5" t="n">
        <v>60687</v>
      </c>
    </row>
    <row r="22" spans="1:3">
      <c r="A22" s="3" t="s">
        <v>126</v>
      </c>
    </row>
    <row r="23" spans="1:3">
      <c r="A23" s="4" t="s">
        <v>127</v>
      </c>
      <c r="B23" s="5" t="n">
        <v>-42023</v>
      </c>
      <c r="C23" s="5" t="n">
        <v>-15364</v>
      </c>
    </row>
    <row r="24" spans="1:3">
      <c r="A24" s="4" t="s">
        <v>128</v>
      </c>
      <c r="B24" s="5" t="n">
        <v>596661</v>
      </c>
      <c r="C24" s="5" t="n">
        <v>519260</v>
      </c>
    </row>
    <row r="25" spans="1:3">
      <c r="A25" s="4" t="s">
        <v>129</v>
      </c>
      <c r="B25" s="5" t="n">
        <v>750000</v>
      </c>
      <c r="C25" s="4" t="s">
        <v>37</v>
      </c>
    </row>
    <row r="26" spans="1:3">
      <c r="A26" s="4" t="s">
        <v>130</v>
      </c>
      <c r="B26" s="5" t="n">
        <v>1304638</v>
      </c>
      <c r="C26" s="5" t="n">
        <v>503896</v>
      </c>
    </row>
    <row r="27" spans="1:3">
      <c r="A27" s="4" t="s">
        <v>131</v>
      </c>
      <c r="B27" s="5" t="n">
        <v>470036</v>
      </c>
      <c r="C27" s="5" t="n">
        <v>-8217</v>
      </c>
    </row>
    <row r="28" spans="1:3">
      <c r="A28" s="4" t="s">
        <v>132</v>
      </c>
      <c r="B28" s="5" t="n">
        <v>594</v>
      </c>
      <c r="C28" s="5" t="n">
        <v>8811</v>
      </c>
    </row>
    <row r="29" spans="1:3">
      <c r="A29" s="4" t="s">
        <v>133</v>
      </c>
      <c r="B29" s="5" t="n">
        <v>470630</v>
      </c>
      <c r="C29" s="5" t="n">
        <v>594</v>
      </c>
    </row>
    <row r="30" spans="1:3">
      <c r="A30" s="3" t="s">
        <v>134</v>
      </c>
    </row>
    <row r="31" spans="1:3">
      <c r="A31" s="4" t="s">
        <v>135</v>
      </c>
      <c r="B31" s="6" t="n">
        <v>2797</v>
      </c>
      <c r="C31" s="6" t="n">
        <v>290</v>
      </c>
    </row>
    <row r="32" spans="1:3">
      <c r="A32" s="3" t="s">
        <v>136</v>
      </c>
    </row>
    <row r="33" spans="1:3">
      <c r="A33" s="4" t="s">
        <v>137</v>
      </c>
      <c r="B33" s="5" t="n">
        <v>1312</v>
      </c>
      <c r="C33" s="4" t="s">
        <v>37</v>
      </c>
    </row>
    <row r="34" spans="1:3">
      <c r="A34" s="4" t="s">
        <v>138</v>
      </c>
      <c r="B34" s="4" t="s">
        <v>37</v>
      </c>
      <c r="C34" s="6" t="n">
        <v>8840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40</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19:46Z</dcterms:created>
  <dcterms:modified xmlns:dcterms="http://purl.org/dc/terms/" xmlns:xsi="http://www.w3.org/2001/XMLSchema-instance" xsi:type="dcterms:W3CDTF">2018-04-02T17:19:46Z</dcterms:modified>
</cp:coreProperties>
</file>